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Comp" sheetId="4" r:id="rId4"/>
    <s:sheet name="Condensed Consolidated Statemen" sheetId="5" r:id="rId5"/>
    <s:sheet name="Consolidated Statements of Cash" sheetId="6" r:id="rId6"/>
    <s:sheet name="Statements of Stockholders' Equ" sheetId="7" r:id="rId7"/>
    <s:sheet name="Statements of Stockholders' Eq8" sheetId="8" r:id="rId8"/>
    <s:sheet name="Basis of Statement Presentation" sheetId="9" r:id="rId9"/>
    <s:sheet name="Earnings Per Share (EPS)" sheetId="10" r:id="rId10"/>
    <s:sheet name="Dividends" sheetId="11" r:id="rId11"/>
    <s:sheet name="Stockholders' Equity _ Share-Ba" sheetId="12" r:id="rId12"/>
    <s:sheet name="Inventories" sheetId="13" r:id="rId13"/>
    <s:sheet name="Other Current Assets" sheetId="14" r:id="rId14"/>
    <s:sheet name="Intangibles and Other Assets, n" sheetId="15" r:id="rId15"/>
    <s:sheet name="Other Current Liabilities" sheetId="16" r:id="rId16"/>
    <s:sheet name="Debt and Interest" sheetId="17" r:id="rId17"/>
    <s:sheet name="Other Long-Term Liabilities" sheetId="18" r:id="rId18"/>
    <s:sheet name="Income Taxes" sheetId="19" r:id="rId19"/>
    <s:sheet name="Commitments and Contingencies" sheetId="20" r:id="rId20"/>
    <s:sheet name="Pension Plans and Postretiremen" sheetId="21" r:id="rId21"/>
    <s:sheet name="Accumulated Other Comprehensive" sheetId="22" r:id="rId22"/>
    <s:sheet name="Segment Reporting" sheetId="23" r:id="rId23"/>
    <s:sheet name="Basis of Statement Presentati24" sheetId="24" r:id="rId24"/>
    <s:sheet name="Earnings Per Share (EPS) Earnin" sheetId="25" r:id="rId25"/>
    <s:sheet name="Dividends (Tables)" sheetId="26" r:id="rId26"/>
    <s:sheet name="Share-Based Compensation (Table" sheetId="27" r:id="rId27"/>
    <s:sheet name="Inventories (Tables)" sheetId="28" r:id="rId28"/>
    <s:sheet name="Other Current Assets (Tables)" sheetId="29" r:id="rId29"/>
    <s:sheet name="Intangibles and Other Assets,30" sheetId="30" r:id="rId30"/>
    <s:sheet name="Other Current Liabilities (Tabl" sheetId="31" r:id="rId31"/>
    <s:sheet name="Debt and Interest (Tables)" sheetId="32" r:id="rId32"/>
    <s:sheet name="Other Long-Term Liabilities (Ta" sheetId="33" r:id="rId33"/>
    <s:sheet name="Pension Plans and Postretirem34" sheetId="34" r:id="rId34"/>
    <s:sheet name="Accumulated Other Comprehensi35" sheetId="35" r:id="rId35"/>
    <s:sheet name="Segment Reporting (Tables)" sheetId="36" r:id="rId36"/>
    <s:sheet name="Earnings Per Share (EPS) (Detai" sheetId="37" r:id="rId37"/>
    <s:sheet name="Dividends (Details)" sheetId="38" r:id="rId38"/>
    <s:sheet name="Share-Based Compensation (Detai" sheetId="39" r:id="rId39"/>
    <s:sheet name="Share-Based Compensation - Summ" sheetId="40" r:id="rId40"/>
    <s:sheet name="Share-Based Compensation - Sche" sheetId="41" r:id="rId41"/>
    <s:sheet name="Inventories (Details)" sheetId="42" r:id="rId42"/>
    <s:sheet name="Other Current Assets (Details)" sheetId="43" r:id="rId43"/>
    <s:sheet name="Intangibles and Other Assets,44" sheetId="44" r:id="rId44"/>
    <s:sheet name="Other Current Liabilities (Deta" sheetId="45" r:id="rId45"/>
    <s:sheet name="Debt and Interest (Details)" sheetId="46" r:id="rId46"/>
    <s:sheet name="Other Long-Term Liabilities (De" sheetId="47" r:id="rId47"/>
    <s:sheet name="Income Taxes - Narratives (Deta" sheetId="48" r:id="rId48"/>
    <s:sheet name="Commitments and Contingencies (" sheetId="49" r:id="rId49"/>
    <s:sheet name="Pension Plans and Postretirem50" sheetId="50" r:id="rId50"/>
    <s:sheet name="Accumulated Other Comprehensi51" sheetId="51" r:id="rId51"/>
    <s:sheet name="Segment Reporting (Details)" sheetId="52" r:id="rId52"/>
  </s:sheets>
  <s:definedNames/>
  <s:calcPr calcId="124519" calcMode="auto" fullCalcOnLoad="1"/>
</s:workbook>
</file>

<file path=xl/sharedStrings.xml><?xml version="1.0" encoding="utf-8"?>
<sst xmlns="http://schemas.openxmlformats.org/spreadsheetml/2006/main" uniqueCount="469">
  <si>
    <t>Document and Entity Information Document - Jun. 30, 2015 - shares</t>
  </si>
  <si>
    <t>Total</t>
  </si>
  <si>
    <t>Document Information [Line Items]</t>
  </si>
  <si>
    <t>Entity Registrant Name</t>
  </si>
  <si>
    <t>Innophos Holdings, Inc.</t>
  </si>
  <si>
    <t>Trading Symbol</t>
  </si>
  <si>
    <t>IPHS</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Thousands</t>
  </si>
  <si>
    <t>Jun. 30, 2015</t>
  </si>
  <si>
    <t>Dec. 31, 2014</t>
  </si>
  <si>
    <t>ASSETS</t>
  </si>
  <si>
    <t>Cash and cash equivalents</t>
  </si>
  <si>
    <t>Accounts receivable, net</t>
  </si>
  <si>
    <t>Inventories</t>
  </si>
  <si>
    <t>Other current assets</t>
  </si>
  <si>
    <t>Total current assets</t>
  </si>
  <si>
    <t>Property, plant and equipment, net</t>
  </si>
  <si>
    <t>Goodwill</t>
  </si>
  <si>
    <t>Intangibles and other assets, net</t>
  </si>
  <si>
    <t>Total assets</t>
  </si>
  <si>
    <t>Current liabilities:</t>
  </si>
  <si>
    <t>Current portion of long-term debt</t>
  </si>
  <si>
    <t>Accounts payable, trade and other</t>
  </si>
  <si>
    <t>Other current liabilities</t>
  </si>
  <si>
    <t>Total current liabilities</t>
  </si>
  <si>
    <t>Long-term debt</t>
  </si>
  <si>
    <t>Other long-term liabilities</t>
  </si>
  <si>
    <t>Total liabilities</t>
  </si>
  <si>
    <t>Commitments and contingencies (note 13)</t>
  </si>
  <si>
    <t>Stockholders’ equity:</t>
  </si>
  <si>
    <t>Common stock, par value $.001 per share; authorized 100,000,000 shares; issued 22,530,969 and 22,447,058 shares and outstanding 20,001,272 and 21,480,334 shares</t>
  </si>
  <si>
    <t>Paid-in capital</t>
  </si>
  <si>
    <t>Common stock held in treasury, at cost (2,529,697 and 966,724 shares)</t>
  </si>
  <si>
    <t>Retained earnings</t>
  </si>
  <si>
    <t>Accumulated other comprehensive loss</t>
  </si>
  <si>
    <t>Total stockholders’ equity</t>
  </si>
  <si>
    <t>Total liabilities and stockholders’ equity</t>
  </si>
  <si>
    <t>Condensed Consolidated Balance Sheets (Unaudited) Condensed Consolidated Balance Sheets (Parenthetical) - $ / shares</t>
  </si>
  <si>
    <t>Common Stock, Shares, Issued</t>
  </si>
  <si>
    <t>Common Stock, Shares, Outstanding</t>
  </si>
  <si>
    <t>Treasury Stock, Shares</t>
  </si>
  <si>
    <t>Common Stock, Par or Stated Value Per Share</t>
  </si>
  <si>
    <t>Common Stock, Shares Authorized</t>
  </si>
  <si>
    <t>Consolidated Statements of Comprehensive Income (Unaudited) - USD ($) $ in Thousands</t>
  </si>
  <si>
    <t>3 Months Ended</t>
  </si>
  <si>
    <t>6 Months Ended</t>
  </si>
  <si>
    <t>Jun. 30, 2014</t>
  </si>
  <si>
    <t>Statement of Comprehensive Income [Abstract]</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loss (gain)</t>
  </si>
  <si>
    <t>Income before income taxes</t>
  </si>
  <si>
    <t>Provision for income taxes</t>
  </si>
  <si>
    <t>Net income</t>
  </si>
  <si>
    <t>Net income attributable to participating common shareholders</t>
  </si>
  <si>
    <t>Income per participating share:</t>
  </si>
  <si>
    <t>Basic</t>
  </si>
  <si>
    <t>Diluted</t>
  </si>
  <si>
    <t>Weighted average participating shares outstanding:</t>
  </si>
  <si>
    <t>Other comprehensive (loss) income, net of tax:</t>
  </si>
  <si>
    <t>Change in interest rate swaps, (net of tax ($22), ($236), $245 and ($268))</t>
  </si>
  <si>
    <t>Change in pension and post-retirement plans, (net of tax ($7), ($19), ($108) and $20)</t>
  </si>
  <si>
    <t>Other comprehensive (loss) income, net of tax</t>
  </si>
  <si>
    <t>Comprehensive income</t>
  </si>
  <si>
    <t>Condensed Consolidated Statements of Comprehensive Income (Unaudited) Condensed Consolidated Statements of Comprehensive Income (Parenthetical) - USD ($) $ in Thousands</t>
  </si>
  <si>
    <t>Other Comprehensive Income (Loss), Derivatives Qualifying as Hedges, Tax</t>
  </si>
  <si>
    <t>Other Comprehensive Income (Loss) Pension and Post-Retirement Plans Tax Effect Period Increase Decrease</t>
  </si>
  <si>
    <t>Consolidated Statements of Cash Flows (Unaudited) - USD ($) $ in Thousands</t>
  </si>
  <si>
    <t>Cash flows from operating activities</t>
  </si>
  <si>
    <t>Adjustments to reconcile net income to net cash provided from operating activities:</t>
  </si>
  <si>
    <t>Depreciation and amortization</t>
  </si>
  <si>
    <t>Amortization of deferred financing charges</t>
  </si>
  <si>
    <t>Deferred income tax (benefit) provision</t>
  </si>
  <si>
    <t>Share-based compensation</t>
  </si>
  <si>
    <t>Changes in assets and liabilities:</t>
  </si>
  <si>
    <t>Increase in accounts receivable</t>
  </si>
  <si>
    <t>Decrease in inventories</t>
  </si>
  <si>
    <t>Decrease in other current assets</t>
  </si>
  <si>
    <t>Decrease in accounts payable</t>
  </si>
  <si>
    <t>(Decrease) increase in other current liabilities</t>
  </si>
  <si>
    <t>Changes in other long-term assets and liabilities</t>
  </si>
  <si>
    <t>Net cash provided from operating activities</t>
  </si>
  <si>
    <t>Cash flows used for investing activities:</t>
  </si>
  <si>
    <t>Capital expenditures</t>
  </si>
  <si>
    <t>Net cash used for investing activities</t>
  </si>
  <si>
    <t>Cash flows used for financing activities:</t>
  </si>
  <si>
    <t>Proceeds from exercise of stock options</t>
  </si>
  <si>
    <t>Long-term debt borrowings</t>
  </si>
  <si>
    <t>Long-term debt repayments</t>
  </si>
  <si>
    <t>Excess tax benefits from exercise of stock options</t>
  </si>
  <si>
    <t>Common stock repurchases and restricted stock forfeitures</t>
  </si>
  <si>
    <t>Dividends paid</t>
  </si>
  <si>
    <t>Net cash provided from (used for) financing activities</t>
  </si>
  <si>
    <t>Effect of Exchange Rate on Cash and Cash Equivalents</t>
  </si>
  <si>
    <t>Net change in cash</t>
  </si>
  <si>
    <t>Cash and cash equivalents at beginning of period</t>
  </si>
  <si>
    <t>Cash and cash equivalents at end of period</t>
  </si>
  <si>
    <t>Statements of Stockholders' Equity (Unaudited) - USD ($) $ in Thousands</t>
  </si>
  <si>
    <t>Number of Common Shares</t>
  </si>
  <si>
    <t>Common Stock</t>
  </si>
  <si>
    <t>Retained Earnings</t>
  </si>
  <si>
    <t>Paid-in Capital</t>
  </si>
  <si>
    <t>Accumulated Other Comprehensive Income(Loss)</t>
  </si>
  <si>
    <t>Balance, shares at Dec. 31, 2013</t>
  </si>
  <si>
    <t>Balance at Dec. 31, 2013</t>
  </si>
  <si>
    <t>Proceeds from stock award exercises and issuances, shares</t>
  </si>
  <si>
    <t>Proceeds from Issuance of Shares under Incentive and Share-based Compensation Plans, Including Stock Options</t>
  </si>
  <si>
    <t>Proceeds from stock award exercises and issuances</t>
  </si>
  <si>
    <t>Stock Repurchased During Period, Shares</t>
  </si>
  <si>
    <t>Stock Repurchased During Period, Value</t>
  </si>
  <si>
    <t>Stock Issued During Period, Shares, Restricted Stock Award, Forfeited</t>
  </si>
  <si>
    <t>Restricted Stock Award, Forfeitures</t>
  </si>
  <si>
    <t>Dividends declared</t>
  </si>
  <si>
    <t>Balance, shares at Dec. 31, 2014</t>
  </si>
  <si>
    <t>Balance at Dec. 31, 2014</t>
  </si>
  <si>
    <t>Balance, shares at Jun. 30, 2015</t>
  </si>
  <si>
    <t>Balance at Jun. 30, 2015</t>
  </si>
  <si>
    <t>Statements of Stockholders' Equity (Unaudited) Statements of Stockholders' Equity Parenthetical - USD ($) $ in Thousands</t>
  </si>
  <si>
    <t>12 Months Ended</t>
  </si>
  <si>
    <t>Other Comprehensive Income (Loss), Tax</t>
  </si>
  <si>
    <t>Basis of Statement Presentation</t>
  </si>
  <si>
    <t>Organization, Consolidation and Presentation of Financial Statements [Abstract]</t>
  </si>
  <si>
    <t>Organization, Consolidation and Presentation of Financial Statements Disclosure [Text Block]</t>
  </si>
  <si>
    <t>Basis of Statement Presentation Summary of Significant Accounting Policies The accompanying unaudited condensed consolidated financial statements of Innophos Holdings, Inc. and Subsidiaries, or Company, have been prepared in accordance with generally accepted accounting principles in the United States of America (U.S.) for interim financial reporting and do not include all disclosures required by generally accepted accounting principles in the U.S. for annual financial reporting, and should be read in conjunction with the audited consolidated and combined financial statements of the Company at December 31, 2014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4 condensed balance sheet data was derived from audited financial statements, but does not include all disclosures required by accounting principles generally accepted in the U.S. Certain prior year balances have been reclassified to conform to current year presentation. Recently Issued Accounting Standards Adopted None.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to the interim periods within the year of adoption).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June 2014, the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early adoption is permitted. We do not anticipate that the adoption of this standard will have a material impact on our financial position, results of operations and related disclosures. In August 2014 the FASB issued guidance which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beginning on or after December 15, 2016; early adoption is permitted. We do not anticipate that the adoption of this standard will have a material impact on our financial position, results of operations and related disclosures. In January 2015, the FASB issued new accounting rules which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ill be effective for us in the first quarter of 2016. We do not anticipate the adoption of the new accounting rules will have a material impact on the our financial position, results of operations and related disclosures. In February 2015, the Financial Accounting Standard Board issued amendments to the criteria for determining which entities are considered variable interest entities (“VIEs”) and to the criteria for determining if a service provider possesses a variable interest in a VIE and ends the deferral granted to investment companies for application of the VIE consolidation model. This guidance is effective for annual and interim reporting periods of public entities beginning after December 15, 2015 and early adoption is permitted. We do not anticipate the adoption of the new accounting rules will have a material impact on the our financial position, results of operations and related disclosure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anticipate the adoption of the new accounting rules will have a material impact on the our financial position, results of operations and related disclosures, although it will change the financial statement classification of our debt issuance costs. As of June 30, 2015, we have $1.4 million of net deferred financing costs that would be reclassified from a long-term asset to a reduction in the carrying amount of our debt.</t>
  </si>
  <si>
    <t>Earnings Per Share (EPS)</t>
  </si>
  <si>
    <t>Earnings Per Share Reconciliation [Abstract]</t>
  </si>
  <si>
    <t>Earnings per share (EPS) The Company accounts for earnings per share in accordance with ASC 260, which requires two calculations of earnings per share (EPS) to be disclosed: basic EPS and diluted EPS. Under ASC Subtopic 260-10-45, as of January 1, 2009 unvested awards of share-based payments with rights to receive dividends or dividend equivalents, such as our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Three Months Ended Six Months Ended June 30, 2015 June 30, 2014 June 30, 2015 June 30, 2014 Net income $ 13,603 $ 20,628 $ 25,546 $ 34,813 Less: earnings attributable to unvested shares (32 ) (43 ) (46 ) (73 ) Net income available to participating common shareholders $ 13,571 $ 20,585 $ 25,500 $ 34,740 Weighted average number of participating common and potential common shares outstanding: Basic number of participating common shares outstanding 20,435,846 21,876,265 20,807,777 21,870,343 Dilutive effect of stock equivalents 287,094 375,151 302,026 373,421 Diluted number of weighted average participating common shares outstanding 20,722,940 22,251,416 21,109,803 22,243,764 Earnings per participating common share: Earnings per participating common share—Basic $ 0.66 $ 0.94 $ 1.23 $ 1.59 Earnings per participating common share—Diluted $ 0.65 $ 0.93 $ 1.21 $ 1.56 Total outstanding options, performance share awards and unvested restricted stock not included in the calculation of diluted earnings per share as the effect would be anti-dilutive 391,069 383,971 376,137 385,701</t>
  </si>
  <si>
    <t>Dividends</t>
  </si>
  <si>
    <t>Dividends [Abstract]</t>
  </si>
  <si>
    <t>Dividends [Text Block]</t>
  </si>
  <si>
    <t>Dividends The following is the dividend activity for the three months ended June 30, 2015 and June 30, 2014 : Three Months Ended Six Months Ended June 30 June 30 2015 2014 2015 2014 Dividends declared – per share $ 0.48 $ 0.40 $ 0.96 $ 0.80 Dividends declared – aggregate 9,863 8,780 20,061 17,546 Dividends paid – per share 0.48 0.40 0.96 0.80 Dividends paid – aggregate 9,863 8,780 20,061 17,546 We are a holding company that does not conduct any business operations of our own. As a result, we are dependent upon cash dividends, distributions and other transfers from our subsidiaries, most directly Innophos, Inc., our primary operating subsidiary, and Innophos Investments Holdings, Inc., its parent, to make dividend payments on our Common Stock.</t>
  </si>
  <si>
    <t>Stockholders' Equity / Share-Based Compensation</t>
  </si>
  <si>
    <t>Share-based Compensation [Abstract]</t>
  </si>
  <si>
    <t>Share-Based Compensation</t>
  </si>
  <si>
    <t>Stockholders’ Equity / Stock-Based Compensation Restricted Stock On May 8, 2015 there were a total of 24,164 restricted shares granted to certain employees with a fair value of $1.2 million . These awards are classified as equity awards and vest annually over three years . The related compensation expense is based on the date of grant share price of $49.54 . The compensation expense is amortized on a straight-line basis over the requisite vesting period and accelerated for those employees that are retirement eligible during the vesting period. Stock Options On May 8, 2015 the Company granted 102,766 non-qualified stock options at an exercise price of $49.54 per share to certain employees with a fair value of $1.7 million . The non-qualified stock options vest annually over three years with a May 8, 2025 expiration date. The fair value of the options granted during 2015 was determined using the Black-Scholes option-pricing model. The assumptions used in the Black-Scholes option-pricing model were as follows: Non-qualified stock options Expected volatility 46.3 % Dividend yield 3.3 % Risk-free interest rate 1.7 % Expected term (years) 6.3 Weighted average grant date fair value of stock options $ 16.46 For the 2015 grants the expected volatility and the expected term are based on the Company's historical data. The dividend yield is the expected annual dividend payments divided by the average stock pric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 Performance Share Awards On May 8, 2015, the Company granted 40,272 performance shares to certain employees with a fair value of $2.0 million . The performance shares vest at the end of the three year performance cycle and the number of shares distributable depends on the extent to which the Company attains pre-established performance goals. Amounts equivalent to declared dividends will accrue on the performance shares and will vest over the same period. Stock Grants In May 2015 the six external members of the Board of Directors were granted a combined total of 9,792 shares of the Company's common stock with an aggregated fair value of approximately $0.5 million which immediately vested as part of their director fees. The Board of Directors authorized a new stock repurchase program, commencing January 1, 2015, pursuant to which the Company intends to acquire for cash in open market or private transactions from time to time up to $125 million of its common stock over the ensuing 12 months. The timing of repurchases and the exact number of shares of common stock to be purchased will depend upon market conditions and other factors. The repurchase program will be funded through existing liquidity, including possible borrowings from the Senior Credit Facility (see Note 9), and cash from operations. Treasury stock is recognized at the cost to reacquire the shares. Under the stock repurchase program, during the six months ended June 30, 2015 , the Company repurchased 1,555,726 shares of its common stock on the open market at an average price of 55.18 per share or $85.8 million . The following table summarizes the components of stock-based compensation expense, all of which has been classified as selling, general and administrative expense: Three Months Ended Six Months Ended June 30, June 30, June 30, June 30, Stock options $ 454 $ 245 $ 702 $ 815 Restricted stock 392 261 638 557 Performance shares 46 41 (265 ) 333 Stock grants 510 270 510 270 Total share-based compensation expense $ 1,402 $ 817 $ 1,585 $ 1,975</t>
  </si>
  <si>
    <t>Inventory Disclosure [Abstract]</t>
  </si>
  <si>
    <t>Inventories [Text Block]</t>
  </si>
  <si>
    <t>Inventories Inventories consist of the following: June 30, December 31, Raw materials $ 52,480 $ 60,697 Finished products 109,270 111,600 Spare parts 13,294 12,324 $ 175,044 $ 184,621 Inventory reserves for excess quantities, obsolescence or shelf-life expiration as of June 30, 2015 and December 31, 2014 were $12,736 and $12,626 , respectively.</t>
  </si>
  <si>
    <t>Other Current Assets</t>
  </si>
  <si>
    <t>Other Current Assets: [Abstract]</t>
  </si>
  <si>
    <t>Other Current Assets [Text Block]</t>
  </si>
  <si>
    <t>Other Current Assets Other current assets consist of the following: June 30, December 31, Creditable taxes (value added taxes) 14,323 $ 18,124 Vendor inventory deposits (prepaid) 9,607 9,483 Prepaid income taxes 6,581 12,658 Deferred income taxes 12,142 12,647 Prepaid insurance 739 2,109 Other 2,956 5,114 $ 46,348 $ 60,135</t>
  </si>
  <si>
    <t>Intangibles and Other Assets, net</t>
  </si>
  <si>
    <t>Intangibles and Other Assets, net: [Abstract]</t>
  </si>
  <si>
    <t>Intangibles and Other Assets, net [Text Block]</t>
  </si>
  <si>
    <t>Intangibles and Other Assets, net Intangibles and other assets consist of the following: Useful life (years) June 30, December 31, Developed technology and application patents, net of accumulated amortization of $23,371 for 2015 and $21,894 for 2014 7-20 $ 22,904 $ 24,381 Customer relationships, net of accumulated amortization of $14,433 for 2015 and $13,054 for 2014 5-15 24,379 25,758 Trade names and license agreements, net of accumulated amortization of $8,258 for 2015 and $7,573 for 2014 5-20 9,403 10,088 Non-compete agreements, net of accumulated amortization of $1,033 for 2015 and $954 for 2014 3-10 300 379 Total intangibles $ 56,986 $ 60,606 Deferred financing costs, net of accumulated amortization of $2,463 for 2015 and $2,178 for 2014 (see note 9) $ 1,388 $ 1,673 Other tax assets 6,724 7,013 Other assets 3,289 4,244 Total other assets $ 11,401 $ 12,930 $ 68,387 $ 73,536</t>
  </si>
  <si>
    <t>Other Current Liabilities</t>
  </si>
  <si>
    <t>Other Liabilities, Current [Abstract]</t>
  </si>
  <si>
    <t>Accounts Payable and Accrued Liabilities Disclosure [Text Block]</t>
  </si>
  <si>
    <t>Other Current Liabilities Other current liabilities consist of the following: June 30, December 31, Payroll related $ 9,718 $ 12,703 Taxes other than income taxes 5,238 5,057 Benefits and pensions 4,550 6,640 Freight and rebates 3,959 4,346 Income taxes 2,497 1,302 Equity repurchases 2,700 — Other 5,450 4,758 $ 34,112 $ 34,806</t>
  </si>
  <si>
    <t>Debt and Interest</t>
  </si>
  <si>
    <t>Short-term Borrowings, Long-Term Debt, and Interest Expense: [Abstract]</t>
  </si>
  <si>
    <t>Short-term Borrowings, Long-Term Debt, and Interest Expense Short-term borrowings and long-term debt consist of the following: June 30, December 31, Term loan due 2017 $ 90,000 $ 92,000 Revolver borrowings under the credit facility 154,000 44,000 Capital leases 3 5 Total borrowings $ 244,003 $ 136,005 Less current portion 4,003 4,003 Long-term debt $ 240,000 $ 132,002 The Company's credit facility includes a term loan of $100.0 million and a revolving line of credit from the Lenders of up to $225.0 million , including a $20.0 million letter of credit sub-facility, all maturing on December 21, 2017. Repayments of the term loan are required at the rate of 1% of original principal amount per quarter beginning on March 31, 2013. As of June 30, 2015 , $90.0 million was outstanding under the Term Loan and $154.0 million was outstanding under the revolving line of credit, both of which approximate fair value because they have a floating interest rate (determined using level 2 inputs within the fair value hierarchy) with total availability at $70.1 million , taking into account $0.9 million in face amount of letters of credit issued under the sub-facility. The current weighted average interest rate for all debt is 2.2% . Among its affirmative covenants, the Credit Agreement requires the Companies to maintain the following consolidated ratios (as defined and calculated according to the Credit Agreement) as of the end of each fiscal quarter: (a) “Total Leverage Ratio” less than or equal to 3.00 to 1.00 . (b) “Senior Leverage Ratio” less than or equal to 2.50 to 1.00 . (c) “Fixed Charge Coverage Ratio” greater than or equal to 1.25 to 1.00 . As of June 30, 2015 , the Company was in full compliance with all debt covenant requirements. As a result of lower than expected earnings for 2015 combined with the increased borrowings to fund the share repurchase program, the Company’s Senior Leverage Ratio has increased from 0.98 as of December 31, 2014 to 1.89 as of June 30, 2015. In order to make restricted payments such as share repurchases or dividends, the Company must pass an incurrence test of (a) the Total Leverage Ratio and Senior Leverage Ratio shall be 0.50 less than the applicable covenant level and (b) accessible borrowing availability of at least $25.0 million . The applicable Senior Leverage Ratio for the incurrence test is 2.00 to 1.00 which the Company is in compliance with at June 30, 2015. The Company is currently negotiating with the lenders to amend the Credit Agreement to adjust or remove the Senior Leverage Ratio. In the event of unsuccessful negotiations with the lenders, the Company may have to take other courses of action, including but not limited to decreasing the rate of share repurchases. Simultaneous with the term of the credit facility, Innophos entered into an interest rate swap, swapping the LIBOR exposure on $100.0 million adjusting quarterly consistent with the Term Loan, with a fixed rate of 0.9475% plus the applicable margin on the debt expiring in December 2017. This interest rate swap has been designated as a cashflow hedge (Level 2) with the changes in value recorded through other comprehensive income. The fair value of this interest rate swap is a liability of approximately $0.1 million as of June 30, 2015 . We manage our interest rate risk by balancing the amount of fixed-rate and floating-rate debt to the extent practicable consistent with our credit status. Total interest paid by the Company for all indebtedness for the six months ended June 30, 2015 and June 30, 2014 was $2,326 and $2,160 , respectively. Interest expense, net consists of the following: Three months ended Six months ended June 30, June 30, June 30, June 30, Interest expense $ 1,306 $ 1,022 $ 2,332 1,607 Deferred financing cost 142 131 285 263 Interest income (30 ) (9 ) (37 ) (14 ) Less: amount capitalized for capital projects (15 ) (16 ) (26 ) (23 ) Total interest expense, net $ 1,403 $ 1,128 $ 2,554 $ 1,833</t>
  </si>
  <si>
    <t>Other Long-Term Liabilities</t>
  </si>
  <si>
    <t>Liabilities, Other than Long-term Debt, Noncurrent [Abstract]</t>
  </si>
  <si>
    <t>Other Liabilities Disclosure [Text Block]</t>
  </si>
  <si>
    <t>Other Long-Term Liabilities Other long-term liabilities consist of the following: June 30, December 31, Deferred income taxes $ 23,568 $ 24,400 Pension and post retirement liabilities 10,526 10,714 Uncertain tax positions 2,744 2,798 Environmental liabilities 1,100 1,100 Other liabilities 2,920 2,444 $ 40,858 $ 41,456</t>
  </si>
  <si>
    <t>Income Taxes</t>
  </si>
  <si>
    <t>Income Tax Disclosure [Text Block]</t>
  </si>
  <si>
    <t>Income Taxes The effective income tax rate on income before taxes was approximately 32% for the six months ended June 30, 2015 compared to approximately 33% for the comparable period in 2014. The variance in the effective tax rate is primarily due to uncertain income tax position benefits which decreased the effective tax rate by 1% in the prior year and R&amp;D and state research and development credits which decreased the prior year effective tax rate by 1% , more than offset by increased taxable income in lower tax rate jurisdictions in the current year.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07 through 2012. In addition, Innophos Canada, Inc. was assessed approximately $3.5 million for the tax years 2007 and 2008 by the Canadian tax authorities. The Company is contesting the full assessment. After lengthy discussions, the Canadian tax authorities have reassessed these amounts in August 2014 and the Company filed a Notice of Objection with the Canada Revenue Agency Appeals Board in November 2014. The Company believes that its tax position is more likely than not to be sustained. It is reasonably possible that new issues will be raised by tax authorities which may require adjustments to the amount of unrecognized tax benefits as of June 30, 2015 . Other than the items mentioned above, as of June 30, 2015 , no material adjustments have been proposed to the Company's tax positions and the Company currently does not anticipate any adjustments that would result in a material change to its financial position during the next twelve months. Income taxes (refunded)/paid were $3,175 and $18,010 for the six months ended June 30, 2015 and June 30, 2014 , respectively.</t>
  </si>
  <si>
    <t>Commitments and Contingencies</t>
  </si>
  <si>
    <t>Commitments and Contingencies Disclosure [Abstract]</t>
  </si>
  <si>
    <t>Commitments And Contingencies Disclosure [Text Block]</t>
  </si>
  <si>
    <t>Commitments and Contingencies Environmental The Company's operations are subject to extensive and changing federal and state environmental law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our site in Nashville, TN, the eastern portion of which had been used historically as a landfill, and a western parcel previously acquired from a third party, which reportedly had housed, but no longer does, a fertilizer and pesticide manufacturing facility. We have an estimated liability with a range of $0.9 million - $1.3 million . The remedial action plan for that site has yet to be finalized, and as such, the Company has recorded a liability, which represents the Company's best estimate, of $1.1 million as of June 30, 2015 . Litigation 2008 RCRA Civil Enforcement - Geismar, Louisiana plant Following several inspections by the Environmental Protection Agency, or EPA, at our Geismar, LA purified phosphoric acid, or PPA, plant and related submissions we made to support claimed exemptions from the federal Resource, Conservation and Recovery Act, or RCRA, in March 2008, EPA referred our case to the Department of Justice, or DOJ, for civil enforcement. Although no citations were ever issued or formal proceedings instituted, the agencies claim we violate RCRA by failing to manage appropriately two materials that DOJ/EPA alleges are hazardous wastes. Those materials are: (i) Filter Material from an enclosed intermediate filtration step to further process green phosphoric acid we receive as raw material via pipeline from the adjacent site operated by an affiliate of Potash Corporation of Saskatchewan, or PCS; and (ii) Raffinate, a co-product we return to PCS under a long-term contract we have with PCS. Since referral of the case to DOJ, we and PCS have engaged in periodic discussions with DOJ/EPA and the Louisiana Department of Environmental Quality, or LDEQ, or collectively the Government Parties, in order to resolve the matter. In addition to asserting that the two materials in question are not hazardous wastes, we have also sought to demonstrate that both the nature and character of the materials as well as their use, handling and disposition were detailed in a solid waste permit amendment application filed in 1989 by PCS's predecessor, when our plant was first constructed, and approved by the LDEQ under the state RCRA program. In the course of discussions with the Government Parties, the DOJ/EPA has required that we undertake, as an interim measure, the construction of a new filter unit to replace the closed system and allow the removal and separate handling of the Filter Material. We built that unit, which has been operating since 2012. In an attempt to address the remaining concerns of the Government Parties, we and PCS undertook joint efforts to explore possible technical solutions to the issue of Raffinate treatment. Based upon work so far, there appears to be at least one technically viable approach, namely that of “deep well injection,” which we believe is acceptable to regulators as part of a negotiated solution among the parties. Although we cannot give assurances as to the future course or ultimate outcome of ongoing negotiations, including whether litigation may ultimately ensue, we believe, based on our appreciation of the current state of the proceedings, that deep well injection is likely to be employed as the technologically acceptable approach for Raffinate and that we will not be asked to contribute substantially to the cost of the deep well to be specified by the Government Parties in an anticipated consent decree for settlement of this enforcement matter. However, in negotiated settlements leading to consent decrees with the Governmental Parties, it is also common for penalties relating to previous “non-compliance” to be assessed and, in that connection, we have been advised by the Governmental Parties that they expect to seek penalties against both PCS and us in this case. Although we have argued and made submissions to the effect that for purposes of settlement penalties there is no basis for any substantial penalty to be levied against us, nevertheless, we can give no assurance as to that outcome, or if a penalty is initially assessed as to its amount, or whether it will be necessary for us to oppose or seek indemnity for the assessment by further litigation. Based upon our receipt of a draft consent decree from the Government Parties in June 2014 and subsequent discussions with them, we have established an accrual of $0.9 million for settlement civil penalties. However, further discussions among all parties will be necessary to determine if the matter can be resolved by settlement. Other Legal Matters In March 2008, Sudamfos S.A., or Sudamfos, an Argentine phosphate producer, filed an arbitration before the ICC International Court of Arbitration, Paris, France, concerning an alleged agreement for our Mexicana subsidiary, Mexicana, to sell it 12,500 metric tons of phosphoric acid, but subsequently withdrew the proceeding. In October 2008, Mexicana filed suit in Mexico against Sudamfos to collect approximately $1.2 million representing the contract price for prior deliveries of phosphoric acid for which Sudamfos had refused to pay. In October 2009, Sudamfos answered the suit and counterclaimed for $3.0 million based upon the agreement originally alleged in the arbitration. In subsequent proceedings including available appeals, Mexicana's claim was sustained and Sudamfos' counterclaim was denied. Mexicana has now begun formal collection proceedings against Sudamfos. In July 2013, Innophos, Inc. was assessed approximately $1.2 million of sales/use taxes by the State of Louisiana and Ascension Parish. This tax assessment covers certain raw materials used in the production of Phosphoric Acid. The Company is contesting both tax assessments. This assessment covers periods 2004 to 2010 for the Parish and 2007 to 2010 for the State. We have concluded that the contingent liability arising from this matter is neither remote nor probable, but reasonably possible. In addition, we are party to legal proceedings and contractual disputes that arise in the ordinary course of our business. Except as to the matters specifically discussed, management believes that these matters represent remote liabilities. However, these matters cannot be predicted with certainty and an unfavorable resolution of one or more of them could have a material adverse effect on our business, results of operations, financial condition, and/or cash flows.</t>
  </si>
  <si>
    <t>Pension Plans and Postretirement Benefits</t>
  </si>
  <si>
    <t>Defined Benefit Pension Plans and Defined Benefit Postretirement Plans Disclosure [Abstract]</t>
  </si>
  <si>
    <t>Pension and Other Postretirement Benefits Disclosure [Text Block]</t>
  </si>
  <si>
    <t>Pension Plans and Postretirement Benefits Net periodic benefit expense for the United States plans: For the three months ended June 30, 2015 For the three months ended June 30, 2014 Pension benefits Other benefits Total Pension benefits Other benefits Total Service cost $ — $ 79 $ 79 $ — $ 78 $ 78 Interest cost 28 42 70 31 43 74 Expected return on assets (34 ) — (34 ) (31 ) — (31 ) Amortization of prior service cost — — — — — — unrecognized (gain) loss 16 (5 ) 11 — (10 ) (10 ) Net periodic cost $ 10 $ 116 $ 126 $ — $ 111 $ 111 For the six months ended June 30, 2015 For the six months ended June 30, 2014 Pension benefits Other benefits Total Pension benefits Other benefits Total Service cost — $ 159 $ 159 $ — $ 156 $ 156 Interest cost 57 84 141 61 87 148 Expected return on assets (69 ) — (69 ) (61 ) — (61 ) Amortization of prior service cost — — — — — — unrecognized (gain) loss 32 (11 ) 21 — (20 ) (20 ) Net periodic cost $ 20 $ 232 $ 252 $ — $ 223 $ 223 In April 2015, Innophos contributed approximately $0.1 million to its U.S. defined benefit pension plan to satisfy the full year 2015 minimum contribution requirements. Innophos made its entire cash contribution of $3.0 million for the U.S. defined contribution plan during the first quarter of 2015 for the plan year 2014. Net periodic benefit expense for the Canadian plans: For the three months ended June 30, 2015 For the three months ended June 30, 2014 Pension benefits Other benefits Total Pension benefits Other benefits Total Service cost $ 89 $ 12 $ 101 $ 80 $ 17 $ 97 Interest cost 131 14 145 145 21 166 Expected return on assets (200 ) — (200 ) (234 ) — (234 ) Amortization of actuarial loss (gain) 41 — 41 25 4 29 prior service cost 29 — 29 23 — 23 net transition obligation — 6 6 — 7 7 Exchange rate changes (128 ) 29 (99 ) (244 ) 53 (191 ) Net periodic cost $ (38 ) $ 61 $ 23 $ (205 ) $ 102 $ (103 ) For the six months ended June 30, 2015 For the six months ended June 30, 2014 Pension benefits Other benefits Total Pension benefits Other benefits Total Service cost $ 178 $ 24 $ 202 $ 159 $ 34 $ 193 Interest cost 262 28 290 287 43 330 Expected return on assets (400 ) — (400 ) (466 ) — (466 ) Amortization of actuarial loss (gain) 82 — 82 50 7 57 prior service cost 57 — 57 47 — 47 net transition obligation — 12 12 — 14 14 Exchange rate changes 351 (78 ) 273 (25 ) 6 (19 ) Net periodic cost $ 530 $ (14 ) $ 516 $ 52 $ 104 $ 156 Innophos Canada, Inc. does not plan to make cash contributions to its Canadian defined benefit plan in 2015.</t>
  </si>
  <si>
    <t>Accumulated Other Comprehensive Income (Loss) (Notes)</t>
  </si>
  <si>
    <t>Accumulated Other Comprehensive Income (Loss) [Abstract]</t>
  </si>
  <si>
    <t>Schedule of Accumulated Other Comprehensive Income (Loss) [Table Text Block]</t>
  </si>
  <si>
    <t>Accumulated Other Comprehensive Income (Loss) Changes in Accumulated Other Comprehensive Income by Component: For the three months ended June 30, 2015 Pension and Other Postretirement Adjustments Changes in Fair Value of Effective Cash Flow Hedges Total Balance at March 31, 2015 $ (2,877 ) $ (75 ) $ (2,952 ) Other comprehensive income (loss) before reclassifications 14 36 50 Amounts reclassified from accumulated other comprehensive income — — — Net current period other comprehensive income (loss) 14 36 50 Balance at June 30, 2015 $ (2,863 ) $ (39 ) $ (2,902 ) For the three months ended June 30, 2014 Pension and Other Postretirement Adjustments Changes in Fair Value of Effective Cash Flow Hedges Total Balance at March 31, 2014 $ (2,165 ) $ 670 $ (1,495 ) Other comprehensive income before reclassifications (50 ) (384 ) (434 ) Amounts reclassified from accumulated other comprehensive income — — — Net current period other comprehensive income (50 ) (384 ) (434 ) Balance at June 30, 2014 $ (2,215 ) $ 286 $ (1,929 ) For the six months ended June 30, 2015 Pension and Other Postretirement Adjustments Changes in Fair Value of Effective Cash Flow Hedges Total Balance at December 31, 2014 $ (3,175 ) $ 362 $ (2,813 ) Other comprehensive income (loss) before reclassifications 312 (401 ) (89 ) Amounts reclassified from accumulated other comprehensive income (loss) — — — Net current period other comprehensive income (loss) 312 (401 ) (89 ) Balance at June 30, 2015 $ (2,863 ) $ (39 ) $ (2,902 ) For the six months ended June 30, 2014 Pension and Other Postretirement Adjustments Changes in Fair Value of Effective Cash Flow Hedges Total Balance at December 31, 2013 $ (2,287 ) $ 722 $ (1,565 ) Other comprehensive income (loss) before reclassifications 72 (436 ) (364 ) Amounts reclassified from accumulated other comprehensive income (loss) — — — Net current period other comprehensive income (loss) 72 (436 ) (364 ) Balance at June 30, 2014 $ (2,215 ) $ 286 $ (1,929 )</t>
  </si>
  <si>
    <t>Segment Reporting</t>
  </si>
  <si>
    <t>Segment Reporting [Abstract]</t>
  </si>
  <si>
    <t>Segment Reporting [Text Block]</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operating income, with sales presented on a ship-from basis. All references to sales in this Form 10-Q, either on a ship-from or ship-to basis, are on the same basis of revenue recognition and are recognized when title and risk of loss passes to the customer, which occurs either upon shipment or delivery, depending upon the agreed sales terms with customers. The Company's reportable segments reflect the core businesses in which Innophos operates and how it is managed. The Company reports its core specialty phosphates business separately from granular triple super-phosphate, or GTSP, and other non-specialty phosphate products (GTSP &amp; Other). Innophos Nutrition (formerly Kelatron, AMT, Triarco and CMI) is included in the Specialty Phosphates US &amp; Canada segment and in the Specialty Ingredients product line. Specialty Phosphates consists of the products lines Specialty Ingredients, Food &amp; Technical Grade PPA, and STPP &amp; Detergent Grade PPA. GTSP &amp; Other includes fertilizer co-product GTSP and other non-specialty phosphate products. For the three months ended June 30, 2015 Specialty Phosphates US &amp; Canada Specialty Phosphates Mexico GTSP &amp; Other Eliminations Total Sales $ 148,376 $ 43,886 $ 25,032 $ — $ 217,294 Intersegment sales 2,535 14,495 86 (17,116 ) — Total sales $ 150,911 $ 58,381 $ 25,118 $ (17,116 ) $ 217,294 Operating income $ 13,470 $ 7,362 $ 433 $ — $ 21,265 Depreciation and amortization expense $ 6,786 $ 3,196 $ 780 $ — $ 10,762 For the three months ended June 30, 2014 Specialty Phosphates US &amp; Canada Specialty Phosphates Mexico GTSP &amp; Other Eliminations Total Sales $ 157,267 $ 40,885 $ 21,390 $ — $ 219,542 Intersegment sales 796 15,139 38 (15,973 ) — Total sales $ 158,063 $ 56,024 $ 21,428 $ (15,973 ) $ 219,542 Operating income $ 21,334 $ 10,320 $ 155 $ — $ 31,809 Depreciation and amortization expense $ 6,291 $ 2,277 $ 357 $ — $ 8,925 For the six months ended June 30, 2015 Specialty Phosphates US &amp; Canada Specialty Phosphates Mexico GTSP &amp; Other Eliminations Total Sales $ 295,500 $ 86,106 $ 37,297 $ — $ 418,903 Intersegment sales 5,961 28,217 145 (34,323 ) — Total sales $ 301,461 $ 114,323 $ 37,442 $ (34,323 ) $ 418,903 Operating income $ 29,657 $ 14,281 $ (1,312 ) $ — $ 42,626 Depreciation and amortization expense $ 13,725 $ 5,294 $ 1,614 $ 20,633 For the six months ended June 30, 2014 Specialty Phosphates US &amp; Canada Specialty Phosphates Mexico GTSP &amp; Other Eliminations Total Sales $ 308,277 $ 85,374 $ 42,232 $ 435,883 Intersegment sales 1,550 27,757 39 (29,346 ) — Total sales $ 309,827 $ 113,131 $ 42,271 $ (29,346 ) $ 435,883 Operating income $ 41,547 $ 16,181 $ (3,975 ) $ 53,753 Depreciation and amortization expense $ 11,609 $ 5,046 $ 744 $ 17,399</t>
  </si>
  <si>
    <t>Basis of Statement Presentation (Policies)</t>
  </si>
  <si>
    <t>New Accounting Pronouncements and Changes in Accounting Principles [Text Block]</t>
  </si>
  <si>
    <t>Recently Issued Accounting Standards Adopted None.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to the interim periods within the year of adoption).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June 2014, the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early adoption is permitted. We do not anticipate that the adoption of this standard will have a material impact on our financial position, results of operations and related disclosures. In August 2014 the FASB issued guidance which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beginning on or after December 15, 2016; early adoption is permitted. We do not anticipate that the adoption of this standard will have a material impact on our financial position, results of operations and related disclosures. In January 2015, the FASB issued new accounting rules which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ill be effective for us in the first quarter of 2016. We do not anticipate the adoption of the new accounting rules will have a material impact on the our financial position, results of operations and related disclosures. In February 2015, the Financial Accounting Standard Board issued amendments to the criteria for determining which entities are considered variable interest entities (“VIEs”) and to the criteria for determining if a service provider possesses a variable interest in a VIE and ends the deferral granted to investment companies for application of the VIE consolidation model. This guidance is effective for annual and interim reporting periods of public entities beginning after December 15, 2015 and early adoption is permitted. We do not anticipate the adoption of the new accounting rules will have a material impact on the our financial position, results of operations and related disclosure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anticipate the adoption of the new accounting rules will have a material impact on the our financial position, results of operations and related disclosures, although it will change the financial statement classification of our debt issuance costs. As of June 30, 2015, we have $1.4 million of net deferred financing costs that would be reclassified from a long-term asset to a reduction in the carrying amount of our debt.</t>
  </si>
  <si>
    <t>Description of Business and Principles of Consolidation [Policy Text Block]</t>
  </si>
  <si>
    <t>1. Basis of Statement Presentation Summary of Significant Accounting Policies The accompanying unaudited condensed consolidated financial statements of Innophos Holdings, Inc. and Subsidiaries, or Company, have been prepared in accordance with generally accepted accounting principles in the United States of America (U.S.) for interim financial reporting and do not include all disclosures required by generally accepted accounting principles in the U.S. for annual financial reporting, and should be read in conjunction with the audited consolidated and combined financial statements of the Company at December 31, 2014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4 condensed balance sheet data was derived from audited financial statements, but does not include all disclosures required by accounting principles generally accepted in the U.S.</t>
  </si>
  <si>
    <t>Earnings Per Share (EPS) Earnings Per Share (EPS) (Tables)</t>
  </si>
  <si>
    <t>Earnings Per Share [Abstract]</t>
  </si>
  <si>
    <t>Schedule of Earnings Per Share, Basic and Diluted [Table Text Block]</t>
  </si>
  <si>
    <t>The following is a reconciliation of the weighted average basic number of common shares outstanding to the diluted number of common and common stock equivalent shares outstanding and the calculation of earnings per share using the two-class method: Three Months Ended Six Months Ended June 30, 2015 June 30, 2014 June 30, 2015 June 30, 2014 Net income $ 13,603 $ 20,628 $ 25,546 $ 34,813 Less: earnings attributable to unvested shares (32 ) (43 ) (46 ) (73 ) Net income available to participating common shareholders $ 13,571 $ 20,585 $ 25,500 $ 34,740 Weighted average number of participating common and potential common shares outstanding: Basic number of participating common shares outstanding 20,435,846 21,876,265 20,807,777 21,870,343 Dilutive effect of stock equivalents 287,094 375,151 302,026 373,421 Diluted number of weighted average participating common shares outstanding 20,722,940 22,251,416 21,109,803 22,243,764 Earnings per participating common share: Earnings per participating common share—Basic $ 0.66 $ 0.94 $ 1.23 $ 1.59 Earnings per participating common share—Diluted $ 0.65 $ 0.93 $ 1.21 $ 1.56 Total outstanding options, performance share awards and unvested restricted stock not included in the calculation of diluted earnings per share as the effect would be anti-dilutive 391,069 383,971 376,137 385,701</t>
  </si>
  <si>
    <t>Dividends (Tables)</t>
  </si>
  <si>
    <t>Schedule of Dividends Payable [Table Text Block]</t>
  </si>
  <si>
    <t>The following is the dividend activity for the three months ended June 30, 2015 and June 30, 2014 : Three Months Ended Six Months Ended June 30 June 30 2015 2014 2015 2014 Dividends declared – per share $ 0.48 $ 0.40 $ 0.96 $ 0.80 Dividends declared – aggregate 9,863 8,780 20,061 17,546 Dividends paid – per share 0.48 0.40 0.96 0.80 Dividends paid – aggregate 9,863 8,780 20,061 17,546</t>
  </si>
  <si>
    <t>Share-Based Compensation (Tables)</t>
  </si>
  <si>
    <t>Schedule of Employee Service Share-based Compensation, Allocation of Recognized Period Costs [Table Text Block]</t>
  </si>
  <si>
    <t>The following table summarizes the components of stock-based compensation expense, all of which has been classified as selling, general and administrative expense: Three Months Ended Six Months Ended June 30, June 30, June 30, June 30, Stock options $ 454 $ 245 $ 702 $ 815 Restricted stock 392 261 638 557 Performance shares 46 41 (265 ) 333 Stock grants 510 270 510 270 Total share-based compensation expense $ 1,402 $ 817 $ 1,585 $ 1,975</t>
  </si>
  <si>
    <t>Inventories (Tables)</t>
  </si>
  <si>
    <t>Schedule of Inventory, Current [Table Text Block]</t>
  </si>
  <si>
    <t>Inventories consist of the following: June 30, December 31, Raw materials $ 52,480 $ 60,697 Finished products 109,270 111,600 Spare parts 13,294 12,324 $ 175,044 $ 184,621</t>
  </si>
  <si>
    <t>Other Current Assets (Tables)</t>
  </si>
  <si>
    <t>Schedule of Other Assets [Table Text Block]</t>
  </si>
  <si>
    <t>Other current assets consist of the following: June 30, December 31, Creditable taxes (value added taxes) 14,323 $ 18,124 Vendor inventory deposits (prepaid) 9,607 9,483 Prepaid income taxes 6,581 12,658 Deferred income taxes 12,142 12,647 Prepaid insurance 739 2,109 Other 2,956 5,114 $ 46,348 $ 60,135</t>
  </si>
  <si>
    <t>Intangibles and Other Assets, net Intangibles and Other Assets, net (Tables)</t>
  </si>
  <si>
    <t>Intangibles and Other Assets [Table Text Block]</t>
  </si>
  <si>
    <t>Intangibles and other assets consist of the following: Useful life (years) June 30, December 31, Developed technology and application patents, net of accumulated amortization of $23,371 for 2015 and $21,894 for 2014 7-20 $ 22,904 $ 24,381 Customer relationships, net of accumulated amortization of $14,433 for 2015 and $13,054 for 2014 5-15 24,379 25,758 Trade names and license agreements, net of accumulated amortization of $8,258 for 2015 and $7,573 for 2014 5-20 9,403 10,088 Non-compete agreements, net of accumulated amortization of $1,033 for 2015 and $954 for 2014 3-10 300 379 Total intangibles $ 56,986 $ 60,606 Deferred financing costs, net of accumulated amortization of $2,463 for 2015 and $2,178 for 2014 (see note 9) $ 1,388 $ 1,673 Other tax assets 6,724 7,013 Other assets 3,289 4,244 Total other assets $ 11,401 $ 12,930 $ 68,387 $ 73,536</t>
  </si>
  <si>
    <t>Other Current Liabilities (Tables)</t>
  </si>
  <si>
    <t>Other Current Liabilities [Table Text Block]</t>
  </si>
  <si>
    <t>Other current liabilities consist of the following: June 30, December 31, Payroll related $ 9,718 $ 12,703 Taxes other than income taxes 5,238 5,057 Benefits and pensions 4,550 6,640 Freight and rebates 3,959 4,346 Income taxes 2,497 1,302 Equity repurchases 2,700 — Other 5,450 4,758 $ 34,112 $ 34,806</t>
  </si>
  <si>
    <t>Debt and Interest (Tables)</t>
  </si>
  <si>
    <t>Short-Term Borrowings and Long-Term Debt [Table Text Block]</t>
  </si>
  <si>
    <t>Short-term borrowings and long-term debt consist of the following: June 30, December 31, Term loan due 2017 $ 90,000 $ 92,000 Revolver borrowings under the credit facility 154,000 44,000 Capital leases 3 5 Total borrowings $ 244,003 $ 136,005 Less current portion 4,003 4,003 Long-term debt $ 240,000 $ 132,002</t>
  </si>
  <si>
    <t>Components of Interest Expense, Net [Table Text Block]</t>
  </si>
  <si>
    <t>Interest expense, net consists of the following: Three months ended Six months ended June 30, June 30, June 30, June 30, Interest expense $ 1,306 $ 1,022 $ 2,332 1,607 Deferred financing cost 142 131 285 263 Interest income (30 ) (9 ) (37 ) (14 ) Less: amount capitalized for capital projects (15 ) (16 ) (26 ) (23 ) Total interest expense, net $ 1,403 $ 1,128 $ 2,554 $ 1,833</t>
  </si>
  <si>
    <t>Other Long-Term Liabilities (Tables)</t>
  </si>
  <si>
    <t>Schedule of Other Long-Term Liabilities</t>
  </si>
  <si>
    <t>Other long-term liabilities consist of the following: June 30, December 31, Deferred income taxes $ 23,568 $ 24,400 Pension and post retirement liabilities 10,526 10,714 Uncertain tax positions 2,744 2,798 Environmental liabilities 1,100 1,100 Other liabilities 2,920 2,444 $ 40,858 $ 41,456</t>
  </si>
  <si>
    <t>Pension Plans and Postretirement Benefits (Tables)</t>
  </si>
  <si>
    <t>UNITED STATES</t>
  </si>
  <si>
    <t>Pension Plans and Postretirement Benefits [Line Items]</t>
  </si>
  <si>
    <t>Schedule of Net Benefit Costs [Table Text Block]</t>
  </si>
  <si>
    <t>Net periodic benefit expense for the United States plans: For the three months ended June 30, 2015 For the three months ended June 30, 2014 Pension benefits Other benefits Total Pension benefits Other benefits Total Service cost $ — $ 79 $ 79 $ — $ 78 $ 78 Interest cost 28 42 70 31 43 74 Expected return on assets (34 ) — (34 ) (31 ) — (31 ) Amortization of prior service cost — — — — — — unrecognized (gain) loss 16 (5 ) 11 — (10 ) (10 ) Net periodic cost $ 10 $ 116 $ 126 $ — $ 111 $ 111 For the six months ended June 30, 2015 For the six months ended June 30, 2014 Pension benefits Other benefits Total Pension benefits Other benefits Total Service cost — $ 159 $ 159 $ — $ 156 $ 156 Interest cost 57 84 141 61 87 148 Expected return on assets (69 ) — (69 ) (61 ) — (61 ) Amortization of prior service cost — — — — — — unrecognized (gain) loss 32 (11 ) 21 — (20 ) (20 ) Net periodic cost $ 20 $ 232 $ 252 $ — $ 223 $ 223</t>
  </si>
  <si>
    <t>CANADA</t>
  </si>
  <si>
    <t>Net periodic benefit expense for the Canadian plans: For the three months ended June 30, 2015 For the three months ended June 30, 2014 Pension benefits Other benefits Total Pension benefits Other benefits Total Service cost $ 89 $ 12 $ 101 $ 80 $ 17 $ 97 Interest cost 131 14 145 145 21 166 Expected return on assets (200 ) — (200 ) (234 ) — (234 ) Amortization of actuarial loss (gain) 41 — 41 25 4 29 prior service cost 29 — 29 23 — 23 net transition obligation — 6 6 — 7 7 Exchange rate changes (128 ) 29 (99 ) (244 ) 53 (191 ) Net periodic cost $ (38 ) $ 61 $ 23 $ (205 ) $ 102 $ (103 ) For the six months ended June 30, 2015 For the six months ended June 30, 2014 Pension benefits Other benefits Total Pension benefits Other benefits Total Service cost $ 178 $ 24 $ 202 $ 159 $ 34 $ 193 Interest cost 262 28 290 287 43 330 Expected return on assets (400 ) — (400 ) (466 ) — (466 ) Amortization of actuarial loss (gain) 82 — 82 50 7 57 prior service cost 57 — 57 47 — 47 net transition obligation — 12 12 — 14 14 Exchange rate changes 351 (78 ) 273 (25 ) 6 (19 ) Net periodic cost $ 530 $ (14 ) $ 516 $ 52 $ 104 $ 156</t>
  </si>
  <si>
    <t>Accumulated Other Comprehensive Income (Loss) (Tables)</t>
  </si>
  <si>
    <t>Reclassification Adjustment out of Accumulated Other Comprehensive Income [Line Items]</t>
  </si>
  <si>
    <t>Reclassification out of Accumulated Other Comprehensive Income [Table Text Block]</t>
  </si>
  <si>
    <t>Changes in Accumulated Other Comprehensive Income by Component: For the three months ended June 30, 2015 Pension and Other Postretirement Adjustments Changes in Fair Value of Effective Cash Flow Hedges Total Balance at March 31, 2015 $ (2,877 ) $ (75 ) $ (2,952 ) Other comprehensive income (loss) before reclassifications 14 36 50 Amounts reclassified from accumulated other comprehensive income — — — Net current period other comprehensive income (loss) 14 36 50 Balance at June 30, 2015 $ (2,863 ) $ (39 ) $ (2,902 ) For the three months ended June 30, 2014 Pension and Other Postretirement Adjustments Changes in Fair Value of Effective Cash Flow Hedges Total Balance at March 31, 2014 $ (2,165 ) $ 670 $ (1,495 ) Other comprehensive income before reclassifications (50 ) (384 ) (434 ) Amounts reclassified from accumulated other comprehensive income — — — Net current period other comprehensive income (50 ) (384 ) (434 ) Balance at June 30, 2014 $ (2,215 ) $ 286 $ (1,929 )</t>
  </si>
  <si>
    <t>Segment Reporting (Tables)</t>
  </si>
  <si>
    <t>Schedule of Segment Reporting Information, by Segment [Table Text Block]</t>
  </si>
  <si>
    <t>For the three months ended June 30, 2015 Specialty Phosphates US &amp; Canada Specialty Phosphates Mexico GTSP &amp; Other Eliminations Total Sales $ 148,376 $ 43,886 $ 25,032 $ — $ 217,294 Intersegment sales 2,535 14,495 86 (17,116 ) — Total sales $ 150,911 $ 58,381 $ 25,118 $ (17,116 ) $ 217,294 Operating income $ 13,470 $ 7,362 $ 433 $ — $ 21,265 Depreciation and amortization expense $ 6,786 $ 3,196 $ 780 $ — $ 10,762 For the three months ended June 30, 2014 Specialty Phosphates US &amp; Canada Specialty Phosphates Mexico GTSP &amp; Other Eliminations Total Sales $ 157,267 $ 40,885 $ 21,390 $ — $ 219,542 Intersegment sales 796 15,139 38 (15,973 ) — Total sales $ 158,063 $ 56,024 $ 21,428 $ (15,973 ) $ 219,542 Operating income $ 21,334 $ 10,320 $ 155 $ — $ 31,809 Depreciation and amortization expense $ 6,291 $ 2,277 $ 357 $ — $ 8,925</t>
  </si>
  <si>
    <t>Earnings Per Share (EPS) (Details) - USD ($) $ / shares in Units, $ in Thousands</t>
  </si>
  <si>
    <t>Earnings Per Share, Basic, by Common Class, Including Two Class Method [Line Items]</t>
  </si>
  <si>
    <t>Less: earnings attributable to unvested shares</t>
  </si>
  <si>
    <t>Net income available to participating common shareholders</t>
  </si>
  <si>
    <t>Basic number of common shares, outstanding</t>
  </si>
  <si>
    <t>Dilutive effect of stock equivalents</t>
  </si>
  <si>
    <t>Dilutived number of weighted average common shares outstanding</t>
  </si>
  <si>
    <t>Earnings per common share - Basic</t>
  </si>
  <si>
    <t>Earnings per common share - Diluted</t>
  </si>
  <si>
    <t>Antidilutive Securities Excluded from Computation of Earnings Per Share, Amount</t>
  </si>
  <si>
    <t>Dividends (Details) - USD ($) $ / shares in Units, $ in Thousands</t>
  </si>
  <si>
    <t>Dividends Payable [Line Items]</t>
  </si>
  <si>
    <t>Dividends declared - per share</t>
  </si>
  <si>
    <t>Dividends declared - aggregate</t>
  </si>
  <si>
    <t>Common Stock, Dividends, Per Share, Cash Paid</t>
  </si>
  <si>
    <t>Dividends paid - aggregate</t>
  </si>
  <si>
    <t>Share-Based Compensation (Details)</t>
  </si>
  <si>
    <t>1 Months Ended</t>
  </si>
  <si>
    <t>Jun. 30, 2015USD ($)BoardMembersshares</t>
  </si>
  <si>
    <t>Jun. 30, 2015USD ($)$ / sharesshares</t>
  </si>
  <si>
    <t>Dec. 31, 2014USD ($)</t>
  </si>
  <si>
    <t>Share-based Compensation Arrangement by Share-based Payment Award [Line Items]</t>
  </si>
  <si>
    <t>Share-based Compensation</t>
  </si>
  <si>
    <t>Share-based Compensation Arrangement by Share-based Payment Award, Fair Value Assumptions, Expected Term</t>
  </si>
  <si>
    <t>6 years 3 months</t>
  </si>
  <si>
    <t>External Members of the Board of Directors | BoardMembers</t>
  </si>
  <si>
    <t>Shares owned by external directors | shares</t>
  </si>
  <si>
    <t>Stock Repurchase Program, Authorized Amount</t>
  </si>
  <si>
    <t>Stock Repurchased During Period, Shares | shares</t>
  </si>
  <si>
    <t>Treasury Stock Acquired, Average Cost Per Share | $ / shares</t>
  </si>
  <si>
    <t>Restricted Stock [Member]</t>
  </si>
  <si>
    <t>Share-based Compensation Arrangement by Share-based Payment Award, Shares Issued in Period | shares</t>
  </si>
  <si>
    <t>Share-based Compensation Arrangements by Share-based Payment Award, Options, Grants in Period, Weighted Average Exercise Price | $ / shares</t>
  </si>
  <si>
    <t>Employee Stock Option [Member]</t>
  </si>
  <si>
    <t>Performance Shares [Member]</t>
  </si>
  <si>
    <t>3 years</t>
  </si>
  <si>
    <t>Share-Based Compensation - Summary of Assumptions Used in the Option-Pricing Model (Details) - 3 months ended Jun. 30, 2015 - $ / shares</t>
  </si>
  <si>
    <t>Share-bsed Compensation [Abstract]</t>
  </si>
  <si>
    <t>Share-based Compensation Arrangement by Share-based Payment Award, Fair Value Assumptions, Expected Volatility Rate</t>
  </si>
  <si>
    <t>46.30%</t>
  </si>
  <si>
    <t>Share-based Compensation Arrangement by Share-based Payment Award, Fair Value Assumptions, Expected Dividend Rate</t>
  </si>
  <si>
    <t>3.30%</t>
  </si>
  <si>
    <t>Share-based Compensation Arrangement by Share-based Payment Award, Fair Value Assumptions, Risk Free Interest Rate</t>
  </si>
  <si>
    <t>1.70%</t>
  </si>
  <si>
    <t>Share-based Compensation Arrangement by Share-based Payment Award, Options, Grants in Period, Weighted Average Grant Date Fair Value</t>
  </si>
  <si>
    <t>Share-Based Compensation - Schedule of Compensation Expense (Details) - USD ($) $ in Thousands</t>
  </si>
  <si>
    <t>Stock options</t>
  </si>
  <si>
    <t>Restricted stock</t>
  </si>
  <si>
    <t>Performance shares</t>
  </si>
  <si>
    <t>Stock Grants Expense</t>
  </si>
  <si>
    <t>Total stock-based compensation expense</t>
  </si>
  <si>
    <t>Inventories (Details) - USD ($) $ in Thousands</t>
  </si>
  <si>
    <t>Raw materials</t>
  </si>
  <si>
    <t>Finished goods</t>
  </si>
  <si>
    <t>Spare parts</t>
  </si>
  <si>
    <t>Inventory, Net</t>
  </si>
  <si>
    <t>Inventory Valuation Reserves</t>
  </si>
  <si>
    <t>Other Current Assets (Details) - USD ($) $ in Thousands</t>
  </si>
  <si>
    <t>Creditable taxes (value added taxes)</t>
  </si>
  <si>
    <t>Vendor inventory deposits (prepaid)</t>
  </si>
  <si>
    <t>Prepaid income taxes</t>
  </si>
  <si>
    <t>Deferred income taxes</t>
  </si>
  <si>
    <t>Prepaid Insurance</t>
  </si>
  <si>
    <t>Other</t>
  </si>
  <si>
    <t>Other Assets, Current</t>
  </si>
  <si>
    <t>Intangibles and Other Assets, net (Details) - USD ($) $ in Thousands</t>
  </si>
  <si>
    <t>Finite-Lived Intangible Assets [Line Items]</t>
  </si>
  <si>
    <t>Accumulated Amortization, Deferred Finance Costs</t>
  </si>
  <si>
    <t>Intangible Assets, Net (Excluding Goodwill)</t>
  </si>
  <si>
    <t>Deferred Finance Costs, Net</t>
  </si>
  <si>
    <t>Long-term Investments and Receivables, Net</t>
  </si>
  <si>
    <t>Other Assets, Miscellaneous</t>
  </si>
  <si>
    <t>Other Assets</t>
  </si>
  <si>
    <t>Other Assets, Noncurrent</t>
  </si>
  <si>
    <t>Developed Technology and Application Patents [Member]</t>
  </si>
  <si>
    <t>Finite-Lived Intangible Assets, Accumulated Amortization</t>
  </si>
  <si>
    <t>Customer Relationships [Member]</t>
  </si>
  <si>
    <t>Customer Relationships [Member] | Minimum [Member]</t>
  </si>
  <si>
    <t>Finite-Lived Intangible Assets, Useful Life</t>
  </si>
  <si>
    <t>7 years</t>
  </si>
  <si>
    <t>Customer Relationships [Member] | Maximum [Member]</t>
  </si>
  <si>
    <t>20 years</t>
  </si>
  <si>
    <t>Trade Names and License Agreements [Member]</t>
  </si>
  <si>
    <t>Noncompete Agreements [Member]</t>
  </si>
  <si>
    <t>Noncompete Agreements [Member] | Minimum [Member]</t>
  </si>
  <si>
    <t>Noncompete Agreements [Member] | Maximum [Member]</t>
  </si>
  <si>
    <t>10 years</t>
  </si>
  <si>
    <t>Developed Technology Rights [Member] | Minimum [Member]</t>
  </si>
  <si>
    <t>5 years</t>
  </si>
  <si>
    <t>Developed Technology Rights [Member] | Maximum [Member]</t>
  </si>
  <si>
    <t>15 years</t>
  </si>
  <si>
    <t>Trade Names [Member] | Minimum [Member]</t>
  </si>
  <si>
    <t>Trade Names [Member] | Maximum [Member]</t>
  </si>
  <si>
    <t>Other Current Liabilities (Details) - USD ($) $ in Thousands</t>
  </si>
  <si>
    <t>Payroll related</t>
  </si>
  <si>
    <t>Freight and rebates</t>
  </si>
  <si>
    <t>Benefits and pensions</t>
  </si>
  <si>
    <t>Accrual for Taxes Other than Income Taxes, Current</t>
  </si>
  <si>
    <t>Accrued Income Taxes</t>
  </si>
  <si>
    <t>Equity repurchases</t>
  </si>
  <si>
    <t>Other Liabilities, Current</t>
  </si>
  <si>
    <t>Debt and Interest (Details) $ in Thousands</t>
  </si>
  <si>
    <t>Jun. 30, 2015USD ($)Rate</t>
  </si>
  <si>
    <t>Jun. 30, 2014USD ($)</t>
  </si>
  <si>
    <t>Dec. 31, 2012USD ($)Rate</t>
  </si>
  <si>
    <t>Dec. 21, 2012USD ($)</t>
  </si>
  <si>
    <t>Debt Instrument [Line Items]</t>
  </si>
  <si>
    <t>Term loan due 2017</t>
  </si>
  <si>
    <t>Revolver borrowings under the credit facility</t>
  </si>
  <si>
    <t>Capital Lease Obligations</t>
  </si>
  <si>
    <t>Debt and Capital Lease Obligations</t>
  </si>
  <si>
    <t>Long-term Debt and Capital Lease Obligations, Current</t>
  </si>
  <si>
    <t>Long-term Debt and Capital Lease Obligations</t>
  </si>
  <si>
    <t>Line of Credit Facility, Current Borrowing Capacity</t>
  </si>
  <si>
    <t>Repayments of Debt, Percent of Original Loan Balance</t>
  </si>
  <si>
    <t>1.00%</t>
  </si>
  <si>
    <t>Line of Credit Facility, Remaining Borrowing Capacity</t>
  </si>
  <si>
    <t>Debt, Weighted Average Interest Rate | Rate</t>
  </si>
  <si>
    <t>2.20%</t>
  </si>
  <si>
    <t>Amortization of Financing Costs</t>
  </si>
  <si>
    <t>Notional Amount of Interest Rate Derivatives</t>
  </si>
  <si>
    <t>Debt Instrument, Interest Rate, Stated Percentage | Rate</t>
  </si>
  <si>
    <t>0.9475%</t>
  </si>
  <si>
    <t>Interest Rate Derivative Assets, at Fair Value</t>
  </si>
  <si>
    <t>Interest Paid</t>
  </si>
  <si>
    <t>Interest Expense [Abstract]</t>
  </si>
  <si>
    <t>Interest expense</t>
  </si>
  <si>
    <t>Deferred financing cost</t>
  </si>
  <si>
    <t>Interest income</t>
  </si>
  <si>
    <t>Less: amount capitalized for capital projects</t>
  </si>
  <si>
    <t>Total interest expense, net</t>
  </si>
  <si>
    <t>Actual Total Leverage Ratio, Debt Covenant</t>
  </si>
  <si>
    <t>Letter of Credit, Sub-Facility [Member]</t>
  </si>
  <si>
    <t>Term Loan [Member]</t>
  </si>
  <si>
    <t>High Range Ratio [Member]</t>
  </si>
  <si>
    <t>Debt Instrument, Covenant, Total Leverage Ratio</t>
  </si>
  <si>
    <t>Debt Instrument, Covenant, Senior Leverage Ratio</t>
  </si>
  <si>
    <t>Debt Instrument, Covenant, Fixed Charge Coverage Ratio</t>
  </si>
  <si>
    <t>Low Range Ratio [Member]</t>
  </si>
  <si>
    <t>Senior Leverage Ratio Incurrence test [Member]</t>
  </si>
  <si>
    <t>Senior Leverage Ratio Incurrence test [Member] | High Range Ratio [Member]</t>
  </si>
  <si>
    <t>Senior Leverage Ratio Incurrence test [Member] | Low Range Ratio [Member]</t>
  </si>
  <si>
    <t>Other Long-Term Liabilities (Details) - USD ($) $ in Thousands</t>
  </si>
  <si>
    <t>Pension and post retirement liabilities</t>
  </si>
  <si>
    <t>Liability for Uncertain Tax Positions, Noncurrent</t>
  </si>
  <si>
    <t>Environmental liabilities</t>
  </si>
  <si>
    <t>Other liabilities</t>
  </si>
  <si>
    <t>Other Liabilities, Noncurrent</t>
  </si>
  <si>
    <t>Income Taxes - Narratives (Details) - USD ($) $ in Thousands</t>
  </si>
  <si>
    <t>Income Tax Examination [Line Items]</t>
  </si>
  <si>
    <t>Effective Income Tax Rate, Continuing Operations</t>
  </si>
  <si>
    <t>32.00%</t>
  </si>
  <si>
    <t>33.00%</t>
  </si>
  <si>
    <t>Effective Income Tax Rate Reconciliation, Tax Contingencies</t>
  </si>
  <si>
    <t>Effective Income Tax Rate Reconciliation, Tax Credit, Other, Amount</t>
  </si>
  <si>
    <t>Income Tax Examination, Likelihood of Unfavorable Settlement</t>
  </si>
  <si>
    <t>P12M</t>
  </si>
  <si>
    <t>Income Taxes Paid</t>
  </si>
  <si>
    <t>Canada [Member]</t>
  </si>
  <si>
    <t>Income Tax Examination, Liability (Refund) Adjustment from Settlement with Taxing Authority</t>
  </si>
  <si>
    <t>Commitments and Contingencies (Details) $ in Thousands</t>
  </si>
  <si>
    <t>Oct. 31, 2009USD ($)</t>
  </si>
  <si>
    <t>Oct. 31, 2008USD ($)</t>
  </si>
  <si>
    <t>Jun. 30, 2015USD ($)</t>
  </si>
  <si>
    <t>Sep. 30, 2013USD ($)</t>
  </si>
  <si>
    <t>Dec. 31, 2009t</t>
  </si>
  <si>
    <t>Loss Contingencies [Line Items]</t>
  </si>
  <si>
    <t>Accrual for Environmental Loss Contingencies</t>
  </si>
  <si>
    <t>Environmental [Member]</t>
  </si>
  <si>
    <t>Civil Penalty [Domain]</t>
  </si>
  <si>
    <t>Estimated Litigation Liability</t>
  </si>
  <si>
    <t>Mexicana vs. Sudamfos Lawsuit [Member]</t>
  </si>
  <si>
    <t>Loss Contingency, Damages Sought, Value</t>
  </si>
  <si>
    <t>Phosphoric Acid | t</t>
  </si>
  <si>
    <t>Loss Contingency, Damages Sought, Counter Lawsuit</t>
  </si>
  <si>
    <t>Louisiana sales and use tax [Member]</t>
  </si>
  <si>
    <t>Minimum [Member] | Environmental [Member]</t>
  </si>
  <si>
    <t>Environmental Exit Costs, Anticipated Cost</t>
  </si>
  <si>
    <t>Maximum [Member] | Environmental [Member]</t>
  </si>
  <si>
    <t>Pension Plans and Postretirement Benefits (Details) - USD ($) $ in Thousands</t>
  </si>
  <si>
    <t>Defined Benefit Plan Disclosure [Line Items]</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Other Costs</t>
  </si>
  <si>
    <t>Defined Benefit Plan, Foreign Currency Exchange Rate Changes, Plan Assets</t>
  </si>
  <si>
    <t>Defined Benefit Plan, Net Periodic Benefit Cost</t>
  </si>
  <si>
    <t>Employer Contributions</t>
  </si>
  <si>
    <t>Defined Contribution Plan, Employer Discretionary Contribution Amount</t>
  </si>
  <si>
    <t>Pension Benefits [Member] | CANADA</t>
  </si>
  <si>
    <t>Pension Benefits [Member] | UNITED STATES</t>
  </si>
  <si>
    <t>Other Benefits [Member] | CANADA</t>
  </si>
  <si>
    <t>Other Benefits [Member] | UNITED STATES</t>
  </si>
  <si>
    <t>Accumulated Other Comprehensive Income (Loss) (Details) - USD ($) $ in Thousands</t>
  </si>
  <si>
    <t>Mar. 31, 2015</t>
  </si>
  <si>
    <t>Mar. 31, 2014</t>
  </si>
  <si>
    <t>Dec. 31, 2013</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OCI Attributable to Parent [Member]</t>
  </si>
  <si>
    <t>Pension and Other Postretirement Plans Costs [Member]</t>
  </si>
  <si>
    <t>Interest Rate Swap [Member]</t>
  </si>
  <si>
    <t>Segment Reporting (Details) - USD ($) $ in Thousands</t>
  </si>
  <si>
    <t>Segment Reporting Information [Line Items]</t>
  </si>
  <si>
    <t>Sales</t>
  </si>
  <si>
    <t>Revenue from Related Parties</t>
  </si>
  <si>
    <t>Total sales</t>
  </si>
  <si>
    <t>Depreciation and amortization expense</t>
  </si>
  <si>
    <t>Specialty Phosphates US &amp; Canada [Member]</t>
  </si>
  <si>
    <t>Specialty Phosphates Mexico [Member]</t>
  </si>
  <si>
    <t>GTSP &amp; Other [Member]</t>
  </si>
  <si>
    <t>Intersegment Elimination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4"/>
  </cols>
  <sheetData>
    <row r="1" spans="1:2">
      <c t="s" r="A1" s="1">
        <v>0</v>
      </c>
      <c t="s" r="B1" s="2">
        <v>1</v>
      </c>
    </row>
    <row r="2" spans="1:2">
      <c t="s" r="A2" s="3">
        <v>2</v>
      </c>
    </row>
    <row r="3" spans="1:2">
      <c t="s" r="A3" s="4">
        <v>3</v>
      </c>
      <c t="s" r="B3" s="4">
        <v>4</v>
      </c>
    </row>
    <row r="4" spans="1:2">
      <c t="s" r="A4" s="4">
        <v>5</v>
      </c>
      <c t="s" r="B4" s="4">
        <v>6</v>
      </c>
    </row>
    <row r="5" spans="1:2">
      <c t="s" r="A5" s="4">
        <v>7</v>
      </c>
      <c t="n" r="B5" s="5">
        <v>1364099</v>
      </c>
    </row>
    <row r="6" spans="1:2">
      <c t="s" r="A6" s="4">
        <v>8</v>
      </c>
      <c t="s" r="B6" s="4">
        <v>9</v>
      </c>
    </row>
    <row r="7" spans="1:2">
      <c t="s" r="A7" s="4">
        <v>10</v>
      </c>
      <c t="s" r="B7" s="4">
        <v>11</v>
      </c>
    </row>
    <row r="8" spans="1:2">
      <c t="s" r="A8" s="4">
        <v>12</v>
      </c>
      <c t="s" r="B8" s="4">
        <v>13</v>
      </c>
    </row>
    <row r="9" spans="1:2">
      <c t="s" r="A9" s="4">
        <v>14</v>
      </c>
      <c t="s" r="B9" s="4">
        <v>15</v>
      </c>
    </row>
    <row r="10" spans="1:2">
      <c t="s" r="A10" s="4">
        <v>16</v>
      </c>
      <c t="n" r="B10" s="5">
        <v>2015</v>
      </c>
    </row>
    <row r="11" spans="1:2">
      <c t="s" r="A11" s="4">
        <v>17</v>
      </c>
      <c t="s" r="B11" s="6">
        <v>18</v>
      </c>
    </row>
    <row r="12" spans="1:2">
      <c t="s" r="A12" s="4">
        <v>19</v>
      </c>
      <c t="s" r="B12" s="4">
        <v>20</v>
      </c>
    </row>
    <row r="13" spans="1:2">
      <c t="s" r="A13" s="4">
        <v>21</v>
      </c>
      <c t="n" r="B13" s="5">
        <v>19653465</v>
      </c>
    </row>
    <row r="14" spans="1:2">
      <c t="s" r="A14" s="4">
        <v>22</v>
      </c>
      <c t="s" r="B14" s="4">
        <v>23</v>
      </c>
    </row>
    <row r="15" spans="1:2">
      <c t="s" r="A15" s="4">
        <v>24</v>
      </c>
      <c t="s" r="B15" s="4">
        <v>25</v>
      </c>
    </row>
    <row r="16" spans="1:2">
      <c t="s" r="A16" s="4">
        <v>26</v>
      </c>
      <c t="s" r="B16" s="4">
        <v>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1</v>
      </c>
      <c t="s" r="B1" s="2">
        <v>65</v>
      </c>
    </row>
    <row r="2" spans="1:2">
      <c t="s" r="B2" s="2">
        <v>28</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4</v>
      </c>
      <c t="s" r="B1" s="2">
        <v>65</v>
      </c>
    </row>
    <row r="2" spans="1:2">
      <c t="s" r="B2" s="2">
        <v>28</v>
      </c>
    </row>
    <row r="3" spans="1:2">
      <c t="s" r="A3" s="3">
        <v>155</v>
      </c>
    </row>
    <row r="4" spans="1:2">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8</v>
      </c>
      <c t="s" r="B1" s="2">
        <v>65</v>
      </c>
    </row>
    <row r="2" spans="1:2">
      <c t="s" r="B2" s="2">
        <v>28</v>
      </c>
    </row>
    <row r="3" spans="1:2">
      <c t="s" r="A3" s="3">
        <v>159</v>
      </c>
    </row>
    <row r="4" spans="1:2">
      <c t="s" r="A4" s="4">
        <v>16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3</v>
      </c>
      <c t="s" r="B1" s="2">
        <v>65</v>
      </c>
    </row>
    <row r="2" spans="1:2">
      <c t="s" r="B2" s="2">
        <v>28</v>
      </c>
    </row>
    <row r="3" spans="1:2">
      <c t="s" r="A3" s="3">
        <v>162</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5</v>
      </c>
      <c t="s" r="B1" s="2">
        <v>65</v>
      </c>
    </row>
    <row r="2" spans="1:2">
      <c t="s" r="B2" s="2">
        <v>28</v>
      </c>
    </row>
    <row r="3" spans="1:2">
      <c t="s" r="A3" s="3">
        <v>166</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9</v>
      </c>
      <c t="s" r="B1" s="2">
        <v>65</v>
      </c>
    </row>
    <row r="2" spans="1:2">
      <c t="s" r="B2" s="2">
        <v>28</v>
      </c>
    </row>
    <row r="3" spans="1:2">
      <c t="s" r="A3" s="3">
        <v>170</v>
      </c>
    </row>
    <row r="4" spans="1:2">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3</v>
      </c>
      <c t="s" r="B1" s="2">
        <v>65</v>
      </c>
    </row>
    <row r="2" spans="1:2">
      <c t="s" r="B2" s="2">
        <v>28</v>
      </c>
    </row>
    <row r="3" spans="1:2">
      <c t="s" r="A3" s="3">
        <v>174</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7</v>
      </c>
      <c t="s" r="B1" s="2">
        <v>65</v>
      </c>
    </row>
    <row r="2" spans="1:2">
      <c t="s" r="B2" s="2">
        <v>28</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0</v>
      </c>
      <c t="s" r="B1" s="2">
        <v>65</v>
      </c>
    </row>
    <row r="2" spans="1:2">
      <c t="s" r="B2" s="2">
        <v>28</v>
      </c>
    </row>
    <row r="3" spans="1:2">
      <c t="s" r="A3" s="3">
        <v>181</v>
      </c>
    </row>
    <row r="4" spans="1:2">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4</v>
      </c>
      <c t="s" r="B1" s="2">
        <v>65</v>
      </c>
    </row>
    <row r="2" spans="1:2">
      <c t="s" r="B2" s="2">
        <v>28</v>
      </c>
    </row>
    <row r="3" spans="1:2">
      <c t="s" r="A3" s="3">
        <v>162</v>
      </c>
    </row>
    <row r="4" spans="1:2">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3">
        <v>30</v>
      </c>
    </row>
    <row r="3" spans="1:3">
      <c t="s" r="A3" s="4">
        <v>31</v>
      </c>
      <c t="n" r="B3" s="7">
        <v>79994</v>
      </c>
      <c t="n" r="C3" s="7">
        <v>36207</v>
      </c>
    </row>
    <row r="4" spans="1:3">
      <c t="s" r="A4" s="4">
        <v>32</v>
      </c>
      <c t="n" r="B4" s="5">
        <v>101427</v>
      </c>
      <c t="n" r="C4" s="5">
        <v>90551</v>
      </c>
    </row>
    <row r="5" spans="1:3">
      <c t="s" r="A5" s="4">
        <v>33</v>
      </c>
      <c t="n" r="B5" s="5">
        <v>175044</v>
      </c>
      <c t="n" r="C5" s="5">
        <v>184621</v>
      </c>
    </row>
    <row r="6" spans="1:3">
      <c t="s" r="A6" s="4">
        <v>34</v>
      </c>
      <c t="n" r="B6" s="5">
        <v>46348</v>
      </c>
      <c t="n" r="C6" s="5">
        <v>60135</v>
      </c>
    </row>
    <row r="7" spans="1:3">
      <c t="s" r="A7" s="4">
        <v>35</v>
      </c>
      <c t="n" r="B7" s="5">
        <v>402813</v>
      </c>
      <c t="n" r="C7" s="5">
        <v>371514</v>
      </c>
    </row>
    <row r="8" spans="1:3">
      <c t="s" r="A8" s="4">
        <v>36</v>
      </c>
      <c t="n" r="B8" s="5">
        <v>197037</v>
      </c>
      <c t="n" r="C8" s="5">
        <v>198988</v>
      </c>
    </row>
    <row r="9" spans="1:3">
      <c t="s" r="A9" s="4">
        <v>37</v>
      </c>
      <c t="n" r="B9" s="5">
        <v>84373</v>
      </c>
      <c t="n" r="C9" s="5">
        <v>84373</v>
      </c>
    </row>
    <row r="10" spans="1:3">
      <c t="s" r="A10" s="4">
        <v>38</v>
      </c>
      <c t="n" r="B10" s="5">
        <v>68387</v>
      </c>
      <c t="n" r="C10" s="5">
        <v>73536</v>
      </c>
    </row>
    <row r="11" spans="1:3">
      <c t="s" r="A11" s="4">
        <v>39</v>
      </c>
      <c t="n" r="B11" s="5">
        <v>752610</v>
      </c>
      <c t="n" r="C11" s="5">
        <v>728411</v>
      </c>
    </row>
    <row r="12" spans="1:3">
      <c t="s" r="A12" s="3">
        <v>40</v>
      </c>
    </row>
    <row r="13" spans="1:3">
      <c t="s" r="A13" s="4">
        <v>41</v>
      </c>
      <c t="n" r="B13" s="5">
        <v>4003</v>
      </c>
      <c t="n" r="C13" s="5">
        <v>4003</v>
      </c>
    </row>
    <row r="14" spans="1:3">
      <c t="s" r="A14" s="4">
        <v>42</v>
      </c>
      <c t="n" r="B14" s="5">
        <v>48922</v>
      </c>
      <c t="n" r="C14" s="5">
        <v>53137</v>
      </c>
    </row>
    <row r="15" spans="1:3">
      <c t="s" r="A15" s="4">
        <v>43</v>
      </c>
      <c t="n" r="B15" s="5">
        <v>34112</v>
      </c>
      <c t="n" r="C15" s="5">
        <v>34806</v>
      </c>
    </row>
    <row r="16" spans="1:3">
      <c t="s" r="A16" s="4">
        <v>44</v>
      </c>
      <c t="n" r="B16" s="5">
        <v>87037</v>
      </c>
      <c t="n" r="C16" s="5">
        <v>91946</v>
      </c>
    </row>
    <row r="17" spans="1:3">
      <c t="s" r="A17" s="4">
        <v>45</v>
      </c>
      <c t="n" r="B17" s="5">
        <v>240000</v>
      </c>
      <c t="n" r="C17" s="5">
        <v>132002</v>
      </c>
    </row>
    <row r="18" spans="1:3">
      <c t="s" r="A18" s="4">
        <v>46</v>
      </c>
      <c t="n" r="B18" s="5">
        <v>40858</v>
      </c>
      <c t="n" r="C18" s="5">
        <v>41456</v>
      </c>
    </row>
    <row r="19" spans="1:3">
      <c t="s" r="A19" s="4">
        <v>47</v>
      </c>
      <c t="n" r="B19" s="7">
        <v>367895</v>
      </c>
      <c t="n" r="C19" s="7">
        <v>265404</v>
      </c>
    </row>
    <row r="20" spans="1:3">
      <c t="s" r="A20" s="4">
        <v>48</v>
      </c>
    </row>
    <row r="21" spans="1:3">
      <c t="s" r="A21" s="3">
        <v>49</v>
      </c>
    </row>
    <row r="22" spans="1:3">
      <c t="s" r="A22" s="4">
        <v>50</v>
      </c>
      <c t="n" r="B22" s="7">
        <v>20</v>
      </c>
      <c t="n" r="C22" s="7">
        <v>21</v>
      </c>
    </row>
    <row r="23" spans="1:3">
      <c t="s" r="A23" s="4">
        <v>51</v>
      </c>
      <c t="n" r="B23" s="5">
        <v>77813</v>
      </c>
      <c t="n" r="C23" s="5">
        <v>124558</v>
      </c>
    </row>
    <row r="24" spans="1:3">
      <c t="s" r="A24" s="4">
        <v>52</v>
      </c>
      <c t="n" r="B24" s="5">
        <v>-86248</v>
      </c>
      <c t="n" r="C24" s="5">
        <v>-49284</v>
      </c>
    </row>
    <row r="25" spans="1:3">
      <c t="s" r="A25" s="4">
        <v>53</v>
      </c>
      <c t="n" r="B25" s="5">
        <v>396032</v>
      </c>
      <c t="n" r="C25" s="5">
        <v>390525</v>
      </c>
    </row>
    <row r="26" spans="1:3">
      <c t="s" r="A26" s="4">
        <v>54</v>
      </c>
      <c t="n" r="B26" s="5">
        <v>-2902</v>
      </c>
      <c t="n" r="C26" s="5">
        <v>-2813</v>
      </c>
    </row>
    <row r="27" spans="1:3">
      <c t="s" r="A27" s="4">
        <v>55</v>
      </c>
      <c t="n" r="B27" s="5">
        <v>384715</v>
      </c>
      <c t="n" r="C27" s="5">
        <v>463007</v>
      </c>
    </row>
    <row r="28" spans="1:3">
      <c t="s" r="A28" s="4">
        <v>56</v>
      </c>
      <c t="n" r="B28" s="7">
        <v>752610</v>
      </c>
      <c t="n" r="C28" s="7">
        <v>728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7</v>
      </c>
      <c t="s" r="B1" s="2">
        <v>65</v>
      </c>
    </row>
    <row r="2" spans="1:2">
      <c t="s" r="B2" s="2">
        <v>28</v>
      </c>
    </row>
    <row r="3" spans="1:2">
      <c t="s" r="A3" s="3">
        <v>188</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65</v>
      </c>
    </row>
    <row r="2" spans="1:2">
      <c t="s" r="B2" s="2">
        <v>28</v>
      </c>
    </row>
    <row r="3" spans="1:2">
      <c t="s" r="A3" s="3">
        <v>192</v>
      </c>
    </row>
    <row r="4" spans="1:2">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5</v>
      </c>
      <c t="s" r="B1" s="2">
        <v>65</v>
      </c>
    </row>
    <row r="2" spans="1:2">
      <c t="s" r="B2" s="2">
        <v>28</v>
      </c>
    </row>
    <row r="3" spans="1:2">
      <c t="s" r="A3" s="3">
        <v>196</v>
      </c>
    </row>
    <row r="4" spans="1:2">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9</v>
      </c>
      <c t="s" r="B1" s="2">
        <v>65</v>
      </c>
    </row>
    <row r="2" spans="1:2">
      <c t="s" r="B2" s="2">
        <v>28</v>
      </c>
    </row>
    <row r="3" spans="1:2">
      <c t="s" r="A3" s="3">
        <v>200</v>
      </c>
    </row>
    <row r="4" spans="1:2">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3</v>
      </c>
      <c t="s" r="B1" s="2">
        <v>65</v>
      </c>
    </row>
    <row r="2" spans="1:2">
      <c t="s" r="B2" s="2">
        <v>28</v>
      </c>
    </row>
    <row r="3" spans="1:2">
      <c t="s" r="A3" s="3">
        <v>148</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8</v>
      </c>
      <c t="s" r="B1" s="2">
        <v>65</v>
      </c>
    </row>
    <row r="2" spans="1:2">
      <c t="s" r="B2" s="2">
        <v>28</v>
      </c>
    </row>
    <row r="3" spans="1:2">
      <c t="s" r="A3" s="3">
        <v>209</v>
      </c>
    </row>
    <row r="4" spans="1:2">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2</v>
      </c>
      <c t="s" r="B1" s="2">
        <v>65</v>
      </c>
    </row>
    <row r="2" spans="1:2">
      <c t="s" r="B2" s="2">
        <v>28</v>
      </c>
    </row>
    <row r="3" spans="1:2">
      <c t="s" r="A3" s="3">
        <v>155</v>
      </c>
    </row>
    <row r="4" spans="1:2">
      <c t="s" r="A4" s="4">
        <v>213</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65</v>
      </c>
    </row>
    <row r="2" spans="1:2">
      <c t="s" r="B2" s="2">
        <v>28</v>
      </c>
    </row>
    <row r="3" spans="1:2">
      <c t="s" r="A3" s="3">
        <v>159</v>
      </c>
    </row>
    <row r="4" spans="1:2">
      <c t="s" r="A4" s="4">
        <v>216</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65</v>
      </c>
    </row>
    <row r="2" spans="1:2">
      <c t="s" r="B2" s="2">
        <v>28</v>
      </c>
    </row>
    <row r="3" spans="1:2">
      <c t="s" r="A3" s="3">
        <v>162</v>
      </c>
    </row>
    <row r="4" spans="1:2">
      <c t="s" r="A4" s="4">
        <v>219</v>
      </c>
      <c t="s" r="B4"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1</v>
      </c>
      <c t="s" r="B1" s="2">
        <v>65</v>
      </c>
    </row>
    <row r="2" spans="1:2">
      <c t="s" r="B2" s="2">
        <v>28</v>
      </c>
    </row>
    <row r="3" spans="1:2">
      <c t="s" r="A3" s="3">
        <v>166</v>
      </c>
    </row>
    <row r="4" spans="1:2">
      <c t="s" r="A4" s="4">
        <v>222</v>
      </c>
      <c t="s" r="B4"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8</v>
      </c>
      <c t="s" r="C1" s="2">
        <v>29</v>
      </c>
    </row>
    <row r="2" spans="1:3">
      <c t="s" r="A2" s="4">
        <v>58</v>
      </c>
      <c t="n" r="B2" s="5">
        <v>22530969</v>
      </c>
      <c t="n" r="C2" s="5">
        <v>22447058</v>
      </c>
    </row>
    <row r="3" spans="1:3">
      <c t="s" r="A3" s="4">
        <v>59</v>
      </c>
      <c t="n" r="B3" s="5">
        <v>20001272</v>
      </c>
      <c t="n" r="C3" s="5">
        <v>21480334</v>
      </c>
    </row>
    <row r="4" spans="1:3">
      <c t="s" r="A4" s="4">
        <v>60</v>
      </c>
      <c t="n" r="B4" s="5">
        <v>2529697</v>
      </c>
      <c t="n" r="C4" s="5">
        <v>966724</v>
      </c>
    </row>
    <row r="5" spans="1:3">
      <c t="s" r="A5" s="4">
        <v>61</v>
      </c>
      <c t="n" r="B5" s="8">
        <v>0.001</v>
      </c>
      <c t="n" r="C5" s="8">
        <v>0.001</v>
      </c>
    </row>
    <row r="6" spans="1:3">
      <c t="s" r="A6" s="4">
        <v>62</v>
      </c>
      <c t="n" r="B6" s="5">
        <v>100000000</v>
      </c>
      <c t="n" r="C6" s="5">
        <v>1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4</v>
      </c>
      <c t="s" r="B1" s="2">
        <v>65</v>
      </c>
    </row>
    <row r="2" spans="1:2">
      <c t="s" r="B2" s="2">
        <v>28</v>
      </c>
    </row>
    <row r="3" spans="1:2">
      <c t="s" r="A3" s="3">
        <v>170</v>
      </c>
    </row>
    <row r="4" spans="1:2">
      <c t="s" r="A4" s="4">
        <v>225</v>
      </c>
      <c t="s" r="B4"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7</v>
      </c>
      <c t="s" r="B1" s="2">
        <v>65</v>
      </c>
    </row>
    <row r="2" spans="1:2">
      <c t="s" r="B2" s="2">
        <v>28</v>
      </c>
    </row>
    <row r="3" spans="1:2">
      <c t="s" r="A3" s="3">
        <v>174</v>
      </c>
    </row>
    <row r="4" spans="1:2">
      <c t="s" r="A4" s="4">
        <v>228</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30</v>
      </c>
      <c t="s" r="B1" s="2">
        <v>65</v>
      </c>
    </row>
    <row r="2" spans="1:2">
      <c t="s" r="B2" s="2">
        <v>28</v>
      </c>
    </row>
    <row r="3" spans="1:2">
      <c t="s" r="A3" s="3">
        <v>178</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5</v>
      </c>
      <c t="s" r="B1" s="2">
        <v>65</v>
      </c>
    </row>
    <row r="2" spans="1:2">
      <c t="s" r="B2" s="2">
        <v>28</v>
      </c>
    </row>
    <row r="3" spans="1:2">
      <c t="s" r="A3" s="3">
        <v>181</v>
      </c>
    </row>
    <row r="4" spans="1:2">
      <c t="s" r="A4" s="4">
        <v>236</v>
      </c>
      <c t="s" r="B4"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t="s" r="A1" s="1">
        <v>238</v>
      </c>
      <c t="s" r="B1" s="2">
        <v>65</v>
      </c>
    </row>
    <row r="2" spans="1:2">
      <c t="s" r="B2" s="2">
        <v>28</v>
      </c>
    </row>
    <row r="3" spans="1:2">
      <c t="s" r="A3" s="4">
        <v>239</v>
      </c>
    </row>
    <row r="4" spans="1:2">
      <c t="s" r="A4" s="3">
        <v>240</v>
      </c>
    </row>
    <row r="5" spans="1:2">
      <c t="s" r="A5" s="4">
        <v>241</v>
      </c>
      <c t="s" r="B5" s="4">
        <v>242</v>
      </c>
    </row>
    <row r="6" spans="1:2">
      <c t="s" r="A6" s="4">
        <v>243</v>
      </c>
    </row>
    <row r="7" spans="1:2">
      <c t="s" r="A7" s="3">
        <v>240</v>
      </c>
    </row>
    <row r="8" spans="1:2">
      <c t="s" r="A8" s="4">
        <v>241</v>
      </c>
      <c t="s" r="B8"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65</v>
      </c>
    </row>
    <row r="2" spans="1:2">
      <c t="s" r="B2" s="2">
        <v>28</v>
      </c>
    </row>
    <row r="3" spans="1:2">
      <c t="s" r="A3" s="3">
        <v>246</v>
      </c>
    </row>
    <row r="4" spans="1:2">
      <c t="s" r="A4" s="4">
        <v>247</v>
      </c>
      <c t="s" r="B4" s="4">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9</v>
      </c>
      <c t="s" r="B1" s="2">
        <v>65</v>
      </c>
    </row>
    <row r="2" spans="1:2">
      <c t="s" r="B2" s="2">
        <v>28</v>
      </c>
    </row>
    <row r="3" spans="1:2">
      <c t="s" r="A3" s="3">
        <v>200</v>
      </c>
    </row>
    <row r="4" spans="1:2">
      <c t="s" r="A4" s="4">
        <v>250</v>
      </c>
      <c t="s" r="B4" s="4">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52</v>
      </c>
      <c t="s" r="B1" s="2">
        <v>64</v>
      </c>
      <c t="s" r="D1" s="2">
        <v>65</v>
      </c>
      <c t="s" r="F1" s="2">
        <v>145</v>
      </c>
    </row>
    <row r="2" spans="1:6">
      <c t="s" r="B2" s="2">
        <v>28</v>
      </c>
      <c t="s" r="C2" s="2">
        <v>66</v>
      </c>
      <c t="s" r="D2" s="2">
        <v>28</v>
      </c>
      <c t="s" r="E2" s="2">
        <v>66</v>
      </c>
      <c t="s" r="F2" s="2">
        <v>29</v>
      </c>
    </row>
    <row r="3" spans="1:6">
      <c t="s" r="A3" s="3">
        <v>253</v>
      </c>
    </row>
    <row r="4" spans="1:6">
      <c t="s" r="A4" s="4">
        <v>80</v>
      </c>
      <c t="n" r="B4" s="7">
        <v>13603</v>
      </c>
      <c t="n" r="C4" s="7">
        <v>20628</v>
      </c>
      <c t="n" r="D4" s="7">
        <v>25546</v>
      </c>
      <c t="n" r="E4" s="7">
        <v>34813</v>
      </c>
      <c t="n" r="F4" s="7">
        <v>64461</v>
      </c>
    </row>
    <row r="5" spans="1:6">
      <c t="s" r="A5" s="4">
        <v>254</v>
      </c>
      <c t="n" r="B5" s="5">
        <v>-32</v>
      </c>
      <c t="n" r="C5" s="5">
        <v>-43</v>
      </c>
      <c t="n" r="D5" s="5">
        <v>-46</v>
      </c>
      <c t="n" r="E5" s="5">
        <v>-73</v>
      </c>
    </row>
    <row r="6" spans="1:6">
      <c t="s" r="A6" s="4">
        <v>255</v>
      </c>
      <c t="n" r="B6" s="7">
        <v>13571</v>
      </c>
      <c t="n" r="C6" s="7">
        <v>20585</v>
      </c>
      <c t="n" r="D6" s="7">
        <v>25500</v>
      </c>
      <c t="n" r="E6" s="7">
        <v>34740</v>
      </c>
    </row>
    <row r="7" spans="1:6">
      <c t="s" r="A7" s="4">
        <v>256</v>
      </c>
      <c t="n" r="B7" s="5">
        <v>20435846</v>
      </c>
      <c t="n" r="C7" s="5">
        <v>21876265</v>
      </c>
      <c t="n" r="D7" s="5">
        <v>20807777</v>
      </c>
      <c t="n" r="E7" s="5">
        <v>21870343</v>
      </c>
    </row>
    <row r="8" spans="1:6">
      <c t="s" r="A8" s="4">
        <v>257</v>
      </c>
      <c t="n" r="B8" s="5">
        <v>287094</v>
      </c>
      <c t="n" r="C8" s="5">
        <v>375151</v>
      </c>
      <c t="n" r="D8" s="5">
        <v>302026</v>
      </c>
      <c t="n" r="E8" s="5">
        <v>373421</v>
      </c>
    </row>
    <row r="9" spans="1:6">
      <c t="s" r="A9" s="4">
        <v>258</v>
      </c>
      <c t="n" r="B9" s="5">
        <v>20722940</v>
      </c>
      <c t="n" r="C9" s="5">
        <v>22251416</v>
      </c>
      <c t="n" r="D9" s="5">
        <v>21109803</v>
      </c>
      <c t="n" r="E9" s="5">
        <v>22243764</v>
      </c>
    </row>
    <row r="10" spans="1:6">
      <c t="s" r="A10" s="4">
        <v>259</v>
      </c>
      <c t="n" r="B10" s="9">
        <v>0.66</v>
      </c>
      <c t="n" r="C10" s="9">
        <v>0.9399999999999999</v>
      </c>
      <c t="n" r="D10" s="9">
        <v>1.23</v>
      </c>
      <c t="n" r="E10" s="9">
        <v>1.59</v>
      </c>
    </row>
    <row r="11" spans="1:6">
      <c t="s" r="A11" s="4">
        <v>260</v>
      </c>
      <c t="n" r="B11" s="9">
        <v>0.65</v>
      </c>
      <c t="n" r="C11" s="9">
        <v>0.93</v>
      </c>
      <c t="n" r="D11" s="9">
        <v>1.21</v>
      </c>
      <c t="n" r="E11" s="9">
        <v>1.56</v>
      </c>
    </row>
    <row r="12" spans="1:6">
      <c t="s" r="A12" s="4">
        <v>261</v>
      </c>
      <c t="n" r="B12" s="5">
        <v>391069</v>
      </c>
      <c t="n" r="C12" s="5">
        <v>383971</v>
      </c>
      <c t="n" r="D12" s="5">
        <v>376137</v>
      </c>
      <c t="n" r="E12" s="5">
        <v>3857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262</v>
      </c>
      <c t="s" r="B1" s="2">
        <v>64</v>
      </c>
      <c t="s" r="D1" s="2">
        <v>65</v>
      </c>
    </row>
    <row r="2" spans="1:5">
      <c t="s" r="B2" s="2">
        <v>28</v>
      </c>
      <c t="s" r="C2" s="2">
        <v>66</v>
      </c>
      <c t="s" r="D2" s="2">
        <v>28</v>
      </c>
      <c t="s" r="E2" s="2">
        <v>66</v>
      </c>
    </row>
    <row r="3" spans="1:5">
      <c t="s" r="A3" s="3">
        <v>263</v>
      </c>
    </row>
    <row r="4" spans="1:5">
      <c t="s" r="A4" s="4">
        <v>264</v>
      </c>
      <c t="n" r="B4" s="9">
        <v>0.48</v>
      </c>
      <c t="n" r="C4" s="9">
        <v>0.4</v>
      </c>
      <c t="n" r="D4" s="9">
        <v>0.96</v>
      </c>
      <c t="n" r="E4" s="9">
        <v>0.8</v>
      </c>
    </row>
    <row r="5" spans="1:5">
      <c t="s" r="A5" s="4">
        <v>265</v>
      </c>
      <c t="n" r="B5" s="7">
        <v>9863</v>
      </c>
      <c t="n" r="C5" s="7">
        <v>8780</v>
      </c>
      <c t="n" r="D5" s="7">
        <v>20061</v>
      </c>
      <c t="n" r="E5" s="7">
        <v>17546</v>
      </c>
    </row>
    <row r="6" spans="1:5">
      <c t="s" r="A6" s="4">
        <v>266</v>
      </c>
      <c t="n" r="B6" s="9">
        <v>0.48</v>
      </c>
      <c t="n" r="C6" s="9">
        <v>0.4</v>
      </c>
      <c t="n" r="D6" s="9">
        <v>0.96</v>
      </c>
      <c t="n" r="E6" s="9">
        <v>0.8</v>
      </c>
    </row>
    <row r="7" spans="1:5">
      <c t="s" r="A7" s="4">
        <v>267</v>
      </c>
      <c t="n" r="B7" s="7">
        <v>9863</v>
      </c>
      <c t="n" r="C7" s="7">
        <v>8780</v>
      </c>
      <c t="n" r="D7" s="7">
        <v>20061</v>
      </c>
      <c t="n" r="E7" s="7">
        <v>175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37"/>
    <col customWidth="1" max="5" min="5" width="21"/>
  </cols>
  <sheetData>
    <row r="1" spans="1:5">
      <c t="s" r="A1" s="1">
        <v>268</v>
      </c>
      <c t="s" r="B1" s="2">
        <v>269</v>
      </c>
      <c t="s" r="C1" s="2">
        <v>64</v>
      </c>
      <c t="s" r="D1" s="2">
        <v>65</v>
      </c>
      <c t="s" r="E1" s="2">
        <v>145</v>
      </c>
    </row>
    <row r="2" spans="1:5">
      <c t="s" r="B2" s="2">
        <v>270</v>
      </c>
      <c t="s" r="C2" s="2">
        <v>271</v>
      </c>
      <c t="s" r="D2" s="2">
        <v>271</v>
      </c>
      <c t="s" r="E2" s="2">
        <v>272</v>
      </c>
    </row>
    <row r="3" spans="1:5">
      <c t="s" r="A3" s="3">
        <v>273</v>
      </c>
    </row>
    <row r="4" spans="1:5">
      <c t="s" r="A4" s="4">
        <v>274</v>
      </c>
      <c t="n" r="B4" s="7">
        <v>500000</v>
      </c>
    </row>
    <row r="5" spans="1:5">
      <c t="s" r="A5" s="4">
        <v>275</v>
      </c>
      <c t="s" r="C5" s="4">
        <v>276</v>
      </c>
    </row>
    <row r="6" spans="1:5">
      <c t="s" r="A6" s="4">
        <v>277</v>
      </c>
      <c t="n" r="B6" s="5">
        <v>6</v>
      </c>
    </row>
    <row r="7" spans="1:5">
      <c t="s" r="A7" s="4">
        <v>278</v>
      </c>
      <c t="n" r="B7" s="5">
        <v>9792</v>
      </c>
    </row>
    <row r="8" spans="1:5">
      <c t="s" r="A8" s="4">
        <v>279</v>
      </c>
      <c t="n" r="E8" s="7">
        <v>125000000</v>
      </c>
    </row>
    <row r="9" spans="1:5">
      <c t="s" r="A9" s="4">
        <v>280</v>
      </c>
      <c t="n" r="D9" s="5">
        <v>1555726</v>
      </c>
    </row>
    <row r="10" spans="1:5">
      <c t="s" r="A10" s="4">
        <v>281</v>
      </c>
      <c t="n" r="D10" s="9">
        <v>55.18</v>
      </c>
    </row>
    <row r="11" spans="1:5">
      <c t="s" r="A11" s="4">
        <v>136</v>
      </c>
      <c t="n" r="D11" s="7">
        <v>-85848000</v>
      </c>
      <c t="n" r="E11" s="7">
        <v>-29483000</v>
      </c>
    </row>
    <row r="12" spans="1:5">
      <c t="s" r="A12" s="4">
        <v>282</v>
      </c>
    </row>
    <row r="13" spans="1:5">
      <c t="s" r="A13" s="3">
        <v>273</v>
      </c>
    </row>
    <row r="14" spans="1:5">
      <c t="s" r="A14" s="4">
        <v>283</v>
      </c>
      <c t="n" r="C14" s="5">
        <v>24164</v>
      </c>
    </row>
    <row r="15" spans="1:5">
      <c t="s" r="A15" s="4">
        <v>284</v>
      </c>
      <c t="n" r="C15" s="9">
        <v>49.54</v>
      </c>
    </row>
    <row r="16" spans="1:5">
      <c t="s" r="A16" s="4">
        <v>274</v>
      </c>
      <c t="n" r="C16" s="7">
        <v>1200000</v>
      </c>
    </row>
    <row r="17" spans="1:5">
      <c t="s" r="A17" s="4">
        <v>285</v>
      </c>
    </row>
    <row r="18" spans="1:5">
      <c t="s" r="A18" s="3">
        <v>273</v>
      </c>
    </row>
    <row r="19" spans="1:5">
      <c t="s" r="A19" s="4">
        <v>283</v>
      </c>
      <c t="n" r="C19" s="5">
        <v>102766</v>
      </c>
    </row>
    <row r="20" spans="1:5">
      <c t="s" r="A20" s="4">
        <v>284</v>
      </c>
      <c t="n" r="C20" s="9">
        <v>49.54</v>
      </c>
    </row>
    <row r="21" spans="1:5">
      <c t="s" r="A21" s="4">
        <v>274</v>
      </c>
      <c t="n" r="C21" s="7">
        <v>1700000</v>
      </c>
    </row>
    <row r="22" spans="1:5">
      <c t="s" r="A22" s="4">
        <v>286</v>
      </c>
    </row>
    <row r="23" spans="1:5">
      <c t="s" r="A23" s="3">
        <v>273</v>
      </c>
    </row>
    <row r="24" spans="1:5">
      <c t="s" r="A24" s="4">
        <v>283</v>
      </c>
      <c t="n" r="C24" s="5">
        <v>40272</v>
      </c>
    </row>
    <row r="25" spans="1:5">
      <c t="s" r="A25" s="4">
        <v>274</v>
      </c>
      <c t="n" r="C25" s="7">
        <v>2000000</v>
      </c>
    </row>
    <row r="26" spans="1:5">
      <c t="s" r="A26" s="4">
        <v>275</v>
      </c>
      <c t="s" r="C26" s="4">
        <v>287</v>
      </c>
    </row>
    <row r="27" spans="1:5">
      <c t="s" r="A27" s="4">
        <v>282</v>
      </c>
    </row>
    <row r="28" spans="1:5">
      <c t="s" r="A28" s="3">
        <v>273</v>
      </c>
    </row>
    <row r="29" spans="1:5">
      <c t="s" r="A29" s="4">
        <v>275</v>
      </c>
      <c t="s" r="C29" s="4">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65</v>
      </c>
    </row>
    <row r="2" spans="1:5">
      <c t="s" r="B2" s="2">
        <v>28</v>
      </c>
      <c t="s" r="C2" s="2">
        <v>66</v>
      </c>
      <c t="s" r="D2" s="2">
        <v>28</v>
      </c>
      <c t="s" r="E2" s="2">
        <v>66</v>
      </c>
    </row>
    <row r="3" spans="1:5">
      <c t="s" r="A3" s="3">
        <v>67</v>
      </c>
    </row>
    <row r="4" spans="1:5">
      <c t="s" r="A4" s="4">
        <v>68</v>
      </c>
      <c t="n" r="B4" s="7">
        <v>217294</v>
      </c>
      <c t="n" r="C4" s="7">
        <v>219542</v>
      </c>
      <c t="n" r="D4" s="7">
        <v>418903</v>
      </c>
      <c t="n" r="E4" s="7">
        <v>435883</v>
      </c>
    </row>
    <row r="5" spans="1:5">
      <c t="s" r="A5" s="4">
        <v>69</v>
      </c>
      <c t="n" r="B5" s="5">
        <v>176299</v>
      </c>
      <c t="n" r="C5" s="5">
        <v>166969</v>
      </c>
      <c t="n" r="D5" s="5">
        <v>337382</v>
      </c>
      <c t="n" r="E5" s="5">
        <v>341378</v>
      </c>
    </row>
    <row r="6" spans="1:5">
      <c t="s" r="A6" s="4">
        <v>70</v>
      </c>
      <c t="n" r="B6" s="5">
        <v>40995</v>
      </c>
      <c t="n" r="C6" s="5">
        <v>52573</v>
      </c>
      <c t="n" r="D6" s="5">
        <v>81521</v>
      </c>
      <c t="n" r="E6" s="5">
        <v>94505</v>
      </c>
    </row>
    <row r="7" spans="1:5">
      <c t="s" r="A7" s="3">
        <v>71</v>
      </c>
    </row>
    <row r="8" spans="1:5">
      <c t="s" r="A8" s="4">
        <v>72</v>
      </c>
      <c t="n" r="B8" s="5">
        <v>18667</v>
      </c>
      <c t="n" r="C8" s="5">
        <v>19683</v>
      </c>
      <c t="n" r="D8" s="5">
        <v>36658</v>
      </c>
      <c t="n" r="E8" s="5">
        <v>38656</v>
      </c>
    </row>
    <row r="9" spans="1:5">
      <c t="s" r="A9" s="4">
        <v>73</v>
      </c>
      <c t="n" r="B9" s="5">
        <v>1063</v>
      </c>
      <c t="n" r="C9" s="5">
        <v>1081</v>
      </c>
      <c t="n" r="D9" s="5">
        <v>2237</v>
      </c>
      <c t="n" r="E9" s="5">
        <v>2096</v>
      </c>
    </row>
    <row r="10" spans="1:5">
      <c t="s" r="A10" s="4">
        <v>74</v>
      </c>
      <c t="n" r="B10" s="5">
        <v>19730</v>
      </c>
      <c t="n" r="C10" s="5">
        <v>20764</v>
      </c>
      <c t="n" r="D10" s="5">
        <v>38895</v>
      </c>
      <c t="n" r="E10" s="5">
        <v>40752</v>
      </c>
    </row>
    <row r="11" spans="1:5">
      <c t="s" r="A11" s="4">
        <v>75</v>
      </c>
      <c t="n" r="B11" s="5">
        <v>21265</v>
      </c>
      <c t="n" r="C11" s="5">
        <v>31809</v>
      </c>
      <c t="n" r="D11" s="5">
        <v>42626</v>
      </c>
      <c t="n" r="E11" s="5">
        <v>53753</v>
      </c>
    </row>
    <row r="12" spans="1:5">
      <c t="s" r="A12" s="4">
        <v>76</v>
      </c>
      <c t="n" r="B12" s="5">
        <v>1403</v>
      </c>
      <c t="n" r="C12" s="5">
        <v>1128</v>
      </c>
      <c t="n" r="D12" s="5">
        <v>2554</v>
      </c>
      <c t="n" r="E12" s="5">
        <v>1833</v>
      </c>
    </row>
    <row r="13" spans="1:5">
      <c t="s" r="A13" s="4">
        <v>77</v>
      </c>
      <c t="n" r="B13" s="5">
        <v>117</v>
      </c>
      <c t="n" r="C13" s="5">
        <v>-1042</v>
      </c>
      <c t="n" r="D13" s="5">
        <v>2432</v>
      </c>
      <c t="n" r="E13" s="5">
        <v>-41</v>
      </c>
    </row>
    <row r="14" spans="1:5">
      <c t="s" r="A14" s="4">
        <v>78</v>
      </c>
      <c t="n" r="B14" s="5">
        <v>19745</v>
      </c>
      <c t="n" r="C14" s="5">
        <v>31723</v>
      </c>
      <c t="n" r="D14" s="5">
        <v>37640</v>
      </c>
      <c t="n" r="E14" s="5">
        <v>51961</v>
      </c>
    </row>
    <row r="15" spans="1:5">
      <c t="s" r="A15" s="4">
        <v>79</v>
      </c>
      <c t="n" r="B15" s="5">
        <v>6142</v>
      </c>
      <c t="n" r="C15" s="5">
        <v>11095</v>
      </c>
      <c t="n" r="D15" s="5">
        <v>12094</v>
      </c>
      <c t="n" r="E15" s="5">
        <v>17148</v>
      </c>
    </row>
    <row r="16" spans="1:5">
      <c t="s" r="A16" s="4">
        <v>80</v>
      </c>
      <c t="n" r="B16" s="5">
        <v>13603</v>
      </c>
      <c t="n" r="C16" s="5">
        <v>20628</v>
      </c>
      <c t="n" r="D16" s="5">
        <v>25546</v>
      </c>
      <c t="n" r="E16" s="5">
        <v>34813</v>
      </c>
    </row>
    <row r="17" spans="1:5">
      <c t="s" r="A17" s="4">
        <v>81</v>
      </c>
      <c t="n" r="B17" s="7">
        <v>13571</v>
      </c>
      <c t="n" r="C17" s="7">
        <v>20585</v>
      </c>
      <c t="n" r="D17" s="7">
        <v>25500</v>
      </c>
      <c t="n" r="E17" s="7">
        <v>34740</v>
      </c>
    </row>
    <row r="18" spans="1:5">
      <c t="s" r="A18" s="3">
        <v>82</v>
      </c>
    </row>
    <row r="19" spans="1:5">
      <c t="s" r="A19" s="4">
        <v>83</v>
      </c>
      <c t="n" r="B19" s="9">
        <v>0.66</v>
      </c>
      <c t="n" r="C19" s="9">
        <v>0.9399999999999999</v>
      </c>
      <c t="n" r="D19" s="9">
        <v>1.23</v>
      </c>
      <c t="n" r="E19" s="9">
        <v>1.59</v>
      </c>
    </row>
    <row r="20" spans="1:5">
      <c t="s" r="A20" s="4">
        <v>84</v>
      </c>
      <c t="n" r="B20" s="9">
        <v>0.65</v>
      </c>
      <c t="n" r="C20" s="9">
        <v>0.93</v>
      </c>
      <c t="n" r="D20" s="9">
        <v>1.21</v>
      </c>
      <c t="n" r="E20" s="9">
        <v>1.56</v>
      </c>
    </row>
    <row r="21" spans="1:5">
      <c t="s" r="A21" s="3">
        <v>85</v>
      </c>
    </row>
    <row r="22" spans="1:5">
      <c t="s" r="A22" s="4">
        <v>83</v>
      </c>
      <c t="n" r="B22" s="5">
        <v>20435846</v>
      </c>
      <c t="n" r="C22" s="5">
        <v>21876265</v>
      </c>
      <c t="n" r="D22" s="5">
        <v>20807777</v>
      </c>
      <c t="n" r="E22" s="5">
        <v>21870343</v>
      </c>
    </row>
    <row r="23" spans="1:5">
      <c t="s" r="A23" s="4">
        <v>84</v>
      </c>
      <c t="n" r="B23" s="5">
        <v>20722940</v>
      </c>
      <c t="n" r="C23" s="5">
        <v>22251416</v>
      </c>
      <c t="n" r="D23" s="5">
        <v>21109803</v>
      </c>
      <c t="n" r="E23" s="5">
        <v>22243764</v>
      </c>
    </row>
    <row r="24" spans="1:5">
      <c t="s" r="A24" s="3">
        <v>86</v>
      </c>
    </row>
    <row r="25" spans="1:5">
      <c t="s" r="A25" s="4">
        <v>87</v>
      </c>
      <c t="n" r="B25" s="7">
        <v>36</v>
      </c>
      <c t="n" r="C25" s="7">
        <v>-384</v>
      </c>
      <c t="n" r="D25" s="7">
        <v>-401</v>
      </c>
      <c t="n" r="E25" s="7">
        <v>-436</v>
      </c>
    </row>
    <row r="26" spans="1:5">
      <c t="s" r="A26" s="4">
        <v>88</v>
      </c>
      <c t="n" r="B26" s="5">
        <v>14</v>
      </c>
      <c t="n" r="C26" s="5">
        <v>-50</v>
      </c>
      <c t="n" r="D26" s="5">
        <v>312</v>
      </c>
      <c t="n" r="E26" s="5">
        <v>72</v>
      </c>
    </row>
    <row r="27" spans="1:5">
      <c t="s" r="A27" s="4">
        <v>89</v>
      </c>
      <c t="n" r="B27" s="5">
        <v>50</v>
      </c>
      <c t="n" r="C27" s="5">
        <v>-434</v>
      </c>
      <c t="n" r="D27" s="5">
        <v>-89</v>
      </c>
      <c t="n" r="E27" s="5">
        <v>-364</v>
      </c>
    </row>
    <row r="28" spans="1:5">
      <c t="s" r="A28" s="4">
        <v>90</v>
      </c>
      <c t="n" r="B28" s="7">
        <v>13653</v>
      </c>
      <c t="n" r="C28" s="7">
        <v>20194</v>
      </c>
      <c t="n" r="D28" s="7">
        <v>25457</v>
      </c>
      <c t="n" r="E28" s="7">
        <v>344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t="s" r="A1" s="1">
        <v>288</v>
      </c>
      <c t="s" r="B1" s="2">
        <v>1</v>
      </c>
    </row>
    <row r="2" spans="1:2">
      <c t="s" r="A2" s="3">
        <v>289</v>
      </c>
    </row>
    <row r="3" spans="1:2">
      <c t="s" r="A3" s="4">
        <v>290</v>
      </c>
      <c t="s" r="B3" s="4">
        <v>291</v>
      </c>
    </row>
    <row r="4" spans="1:2">
      <c t="s" r="A4" s="4">
        <v>292</v>
      </c>
      <c t="s" r="B4" s="4">
        <v>293</v>
      </c>
    </row>
    <row r="5" spans="1:2">
      <c t="s" r="A5" s="4">
        <v>294</v>
      </c>
      <c t="s" r="B5" s="4">
        <v>295</v>
      </c>
    </row>
    <row r="6" spans="1:2">
      <c t="s" r="A6" s="4">
        <v>275</v>
      </c>
      <c t="s" r="B6" s="4">
        <v>276</v>
      </c>
    </row>
    <row r="7" spans="1:2">
      <c t="s" r="A7" s="4">
        <v>296</v>
      </c>
      <c t="n" r="B7" s="9">
        <v>16.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7</v>
      </c>
      <c t="s" r="B1" s="2">
        <v>64</v>
      </c>
      <c t="s" r="D1" s="2">
        <v>65</v>
      </c>
    </row>
    <row r="2" spans="1:5">
      <c t="s" r="B2" s="2">
        <v>28</v>
      </c>
      <c t="s" r="C2" s="2">
        <v>66</v>
      </c>
      <c t="s" r="D2" s="2">
        <v>28</v>
      </c>
      <c t="s" r="E2" s="2">
        <v>66</v>
      </c>
    </row>
    <row r="3" spans="1:5">
      <c t="s" r="A3" s="3">
        <v>159</v>
      </c>
    </row>
    <row r="4" spans="1:5">
      <c t="s" r="A4" s="4">
        <v>298</v>
      </c>
      <c t="n" r="B4" s="7">
        <v>454</v>
      </c>
      <c t="n" r="C4" s="7">
        <v>245</v>
      </c>
      <c t="n" r="D4" s="7">
        <v>702</v>
      </c>
      <c t="n" r="E4" s="7">
        <v>815</v>
      </c>
    </row>
    <row r="5" spans="1:5">
      <c t="s" r="A5" s="4">
        <v>299</v>
      </c>
      <c t="n" r="B5" s="5">
        <v>392</v>
      </c>
      <c t="n" r="C5" s="5">
        <v>261</v>
      </c>
      <c t="n" r="D5" s="5">
        <v>638</v>
      </c>
      <c t="n" r="E5" s="5">
        <v>557</v>
      </c>
    </row>
    <row r="6" spans="1:5">
      <c t="s" r="A6" s="4">
        <v>300</v>
      </c>
      <c t="n" r="B6" s="5">
        <v>46</v>
      </c>
      <c t="n" r="C6" s="5">
        <v>41</v>
      </c>
      <c t="n" r="D6" s="5">
        <v>-265</v>
      </c>
      <c t="n" r="E6" s="5">
        <v>333</v>
      </c>
    </row>
    <row r="7" spans="1:5">
      <c t="s" r="A7" s="4">
        <v>301</v>
      </c>
      <c t="n" r="B7" s="5">
        <v>510</v>
      </c>
      <c t="n" r="C7" s="5">
        <v>270</v>
      </c>
      <c t="n" r="D7" s="5">
        <v>510</v>
      </c>
      <c t="n" r="E7" s="5">
        <v>270</v>
      </c>
    </row>
    <row r="8" spans="1:5">
      <c t="s" r="A8" s="4">
        <v>302</v>
      </c>
      <c t="n" r="B8" s="7">
        <v>1402</v>
      </c>
      <c t="n" r="C8" s="7">
        <v>817</v>
      </c>
      <c t="n" r="D8" s="7">
        <v>1585</v>
      </c>
      <c t="n" r="E8" s="7">
        <v>19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03</v>
      </c>
      <c t="s" r="B1" s="2">
        <v>28</v>
      </c>
      <c t="s" r="C1" s="2">
        <v>29</v>
      </c>
    </row>
    <row r="2" spans="1:3">
      <c t="s" r="A2" s="3">
        <v>162</v>
      </c>
    </row>
    <row r="3" spans="1:3">
      <c t="s" r="A3" s="4">
        <v>304</v>
      </c>
      <c t="n" r="B3" s="7">
        <v>52480</v>
      </c>
      <c t="n" r="C3" s="7">
        <v>60697</v>
      </c>
    </row>
    <row r="4" spans="1:3">
      <c t="s" r="A4" s="4">
        <v>305</v>
      </c>
      <c t="n" r="B4" s="5">
        <v>109270</v>
      </c>
      <c t="n" r="C4" s="5">
        <v>111600</v>
      </c>
    </row>
    <row r="5" spans="1:3">
      <c t="s" r="A5" s="4">
        <v>306</v>
      </c>
      <c t="n" r="B5" s="5">
        <v>13294</v>
      </c>
      <c t="n" r="C5" s="5">
        <v>12324</v>
      </c>
    </row>
    <row r="6" spans="1:3">
      <c t="s" r="A6" s="4">
        <v>307</v>
      </c>
      <c t="n" r="B6" s="5">
        <v>175044</v>
      </c>
      <c t="n" r="C6" s="5">
        <v>184621</v>
      </c>
    </row>
    <row r="7" spans="1:3">
      <c t="s" r="A7" s="4">
        <v>308</v>
      </c>
      <c t="n" r="B7" s="7">
        <v>12736</v>
      </c>
      <c t="n" r="C7" s="7">
        <v>126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09</v>
      </c>
      <c t="s" r="B1" s="2">
        <v>28</v>
      </c>
      <c t="s" r="C1" s="2">
        <v>29</v>
      </c>
    </row>
    <row r="2" spans="1:3">
      <c t="s" r="A2" s="3">
        <v>166</v>
      </c>
    </row>
    <row r="3" spans="1:3">
      <c t="s" r="A3" s="4">
        <v>310</v>
      </c>
      <c t="n" r="B3" s="7">
        <v>14323</v>
      </c>
      <c t="n" r="C3" s="7">
        <v>18124</v>
      </c>
    </row>
    <row r="4" spans="1:3">
      <c t="s" r="A4" s="4">
        <v>311</v>
      </c>
      <c t="n" r="B4" s="5">
        <v>9607</v>
      </c>
      <c t="n" r="C4" s="5">
        <v>9483</v>
      </c>
    </row>
    <row r="5" spans="1:3">
      <c t="s" r="A5" s="4">
        <v>312</v>
      </c>
      <c t="n" r="B5" s="5">
        <v>6581</v>
      </c>
      <c t="n" r="C5" s="5">
        <v>12658</v>
      </c>
    </row>
    <row r="6" spans="1:3">
      <c t="s" r="A6" s="4">
        <v>313</v>
      </c>
      <c t="n" r="B6" s="5">
        <v>12142</v>
      </c>
      <c t="n" r="C6" s="5">
        <v>12647</v>
      </c>
    </row>
    <row r="7" spans="1:3">
      <c t="s" r="A7" s="4">
        <v>314</v>
      </c>
      <c t="n" r="B7" s="5">
        <v>739</v>
      </c>
      <c t="n" r="C7" s="5">
        <v>2109</v>
      </c>
    </row>
    <row r="8" spans="1:3">
      <c t="s" r="A8" s="4">
        <v>315</v>
      </c>
      <c t="n" r="B8" s="5">
        <v>2956</v>
      </c>
      <c t="n" r="C8" s="5">
        <v>5114</v>
      </c>
    </row>
    <row r="9" spans="1:3">
      <c t="s" r="A9" s="4">
        <v>316</v>
      </c>
      <c t="n" r="B9" s="7">
        <v>46348</v>
      </c>
      <c t="n" r="C9" s="7">
        <v>601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317</v>
      </c>
      <c t="s" r="B1" s="2">
        <v>65</v>
      </c>
    </row>
    <row r="2" spans="1:3">
      <c t="s" r="B2" s="2">
        <v>28</v>
      </c>
      <c t="s" r="C2" s="2">
        <v>29</v>
      </c>
    </row>
    <row r="3" spans="1:3">
      <c t="s" r="A3" s="3">
        <v>318</v>
      </c>
    </row>
    <row r="4" spans="1:3">
      <c t="s" r="A4" s="4">
        <v>319</v>
      </c>
      <c t="n" r="B4" s="7">
        <v>2463</v>
      </c>
      <c t="n" r="C4" s="7">
        <v>2178</v>
      </c>
    </row>
    <row r="5" spans="1:3">
      <c t="s" r="A5" s="4">
        <v>320</v>
      </c>
      <c t="n" r="B5" s="5">
        <v>56986</v>
      </c>
      <c t="n" r="C5" s="5">
        <v>60606</v>
      </c>
    </row>
    <row r="6" spans="1:3">
      <c t="s" r="A6" s="4">
        <v>321</v>
      </c>
      <c t="n" r="B6" s="5">
        <v>1388</v>
      </c>
      <c t="n" r="C6" s="5">
        <v>1673</v>
      </c>
    </row>
    <row r="7" spans="1:3">
      <c t="s" r="A7" s="4">
        <v>322</v>
      </c>
      <c t="n" r="B7" s="5">
        <v>6724</v>
      </c>
      <c t="n" r="C7" s="5">
        <v>7013</v>
      </c>
    </row>
    <row r="8" spans="1:3">
      <c t="s" r="A8" s="4">
        <v>323</v>
      </c>
      <c t="n" r="B8" s="5">
        <v>3289</v>
      </c>
      <c t="n" r="C8" s="5">
        <v>4244</v>
      </c>
    </row>
    <row r="9" spans="1:3">
      <c t="s" r="A9" s="4">
        <v>324</v>
      </c>
      <c t="n" r="B9" s="5">
        <v>11401</v>
      </c>
      <c t="n" r="C9" s="5">
        <v>12930</v>
      </c>
    </row>
    <row r="10" spans="1:3">
      <c t="s" r="A10" s="4">
        <v>325</v>
      </c>
      <c t="n" r="B10" s="5">
        <v>68387</v>
      </c>
      <c t="n" r="C10" s="5">
        <v>73536</v>
      </c>
    </row>
    <row r="11" spans="1:3">
      <c t="s" r="A11" s="4">
        <v>326</v>
      </c>
    </row>
    <row r="12" spans="1:3">
      <c t="s" r="A12" s="3">
        <v>318</v>
      </c>
    </row>
    <row r="13" spans="1:3">
      <c t="s" r="A13" s="4">
        <v>327</v>
      </c>
      <c t="n" r="B13" s="5">
        <v>23371</v>
      </c>
      <c t="n" r="C13" s="5">
        <v>21894</v>
      </c>
    </row>
    <row r="14" spans="1:3">
      <c t="s" r="A14" s="4">
        <v>320</v>
      </c>
      <c t="n" r="B14" s="5">
        <v>22904</v>
      </c>
      <c t="n" r="C14" s="5">
        <v>24381</v>
      </c>
    </row>
    <row r="15" spans="1:3">
      <c t="s" r="A15" s="4">
        <v>328</v>
      </c>
    </row>
    <row r="16" spans="1:3">
      <c t="s" r="A16" s="3">
        <v>318</v>
      </c>
    </row>
    <row r="17" spans="1:3">
      <c t="s" r="A17" s="4">
        <v>327</v>
      </c>
      <c t="n" r="B17" s="5">
        <v>14433</v>
      </c>
      <c t="n" r="C17" s="5">
        <v>13054</v>
      </c>
    </row>
    <row r="18" spans="1:3">
      <c t="s" r="A18" s="4">
        <v>320</v>
      </c>
      <c t="n" r="B18" s="7">
        <v>24379</v>
      </c>
      <c t="n" r="C18" s="5">
        <v>25758</v>
      </c>
    </row>
    <row r="19" spans="1:3">
      <c t="s" r="A19" s="4">
        <v>329</v>
      </c>
    </row>
    <row r="20" spans="1:3">
      <c t="s" r="A20" s="3">
        <v>318</v>
      </c>
    </row>
    <row r="21" spans="1:3">
      <c t="s" r="A21" s="4">
        <v>330</v>
      </c>
      <c t="s" r="B21" s="4">
        <v>331</v>
      </c>
    </row>
    <row r="22" spans="1:3">
      <c t="s" r="A22" s="4">
        <v>332</v>
      </c>
    </row>
    <row r="23" spans="1:3">
      <c t="s" r="A23" s="3">
        <v>318</v>
      </c>
    </row>
    <row r="24" spans="1:3">
      <c t="s" r="A24" s="4">
        <v>330</v>
      </c>
      <c t="s" r="B24" s="4">
        <v>333</v>
      </c>
    </row>
    <row r="25" spans="1:3">
      <c t="s" r="A25" s="4">
        <v>334</v>
      </c>
    </row>
    <row r="26" spans="1:3">
      <c t="s" r="A26" s="3">
        <v>318</v>
      </c>
    </row>
    <row r="27" spans="1:3">
      <c t="s" r="A27" s="4">
        <v>327</v>
      </c>
      <c t="n" r="B27" s="7">
        <v>8258</v>
      </c>
      <c t="n" r="C27" s="5">
        <v>7573</v>
      </c>
    </row>
    <row r="28" spans="1:3">
      <c t="s" r="A28" s="4">
        <v>320</v>
      </c>
      <c t="n" r="B28" s="5">
        <v>9403</v>
      </c>
      <c t="n" r="C28" s="5">
        <v>10088</v>
      </c>
    </row>
    <row r="29" spans="1:3">
      <c t="s" r="A29" s="4">
        <v>335</v>
      </c>
    </row>
    <row r="30" spans="1:3">
      <c t="s" r="A30" s="3">
        <v>318</v>
      </c>
    </row>
    <row r="31" spans="1:3">
      <c t="s" r="A31" s="4">
        <v>327</v>
      </c>
      <c t="n" r="B31" s="5">
        <v>1033</v>
      </c>
      <c t="n" r="C31" s="5">
        <v>954</v>
      </c>
    </row>
    <row r="32" spans="1:3">
      <c t="s" r="A32" s="4">
        <v>320</v>
      </c>
      <c t="n" r="B32" s="7">
        <v>300</v>
      </c>
      <c t="n" r="C32" s="7">
        <v>379</v>
      </c>
    </row>
    <row r="33" spans="1:3">
      <c t="s" r="A33" s="4">
        <v>336</v>
      </c>
    </row>
    <row r="34" spans="1:3">
      <c t="s" r="A34" s="3">
        <v>318</v>
      </c>
    </row>
    <row r="35" spans="1:3">
      <c t="s" r="A35" s="4">
        <v>330</v>
      </c>
      <c t="s" r="B35" s="4">
        <v>287</v>
      </c>
    </row>
    <row r="36" spans="1:3">
      <c t="s" r="A36" s="4">
        <v>337</v>
      </c>
    </row>
    <row r="37" spans="1:3">
      <c t="s" r="A37" s="3">
        <v>318</v>
      </c>
    </row>
    <row r="38" spans="1:3">
      <c t="s" r="A38" s="4">
        <v>330</v>
      </c>
      <c t="s" r="B38" s="4">
        <v>338</v>
      </c>
    </row>
    <row r="39" spans="1:3">
      <c t="s" r="A39" s="4">
        <v>339</v>
      </c>
    </row>
    <row r="40" spans="1:3">
      <c t="s" r="A40" s="3">
        <v>318</v>
      </c>
    </row>
    <row r="41" spans="1:3">
      <c t="s" r="A41" s="4">
        <v>330</v>
      </c>
      <c t="s" r="B41" s="4">
        <v>340</v>
      </c>
    </row>
    <row r="42" spans="1:3">
      <c t="s" r="A42" s="4">
        <v>341</v>
      </c>
    </row>
    <row r="43" spans="1:3">
      <c t="s" r="A43" s="3">
        <v>318</v>
      </c>
    </row>
    <row r="44" spans="1:3">
      <c t="s" r="A44" s="4">
        <v>330</v>
      </c>
      <c t="s" r="B44" s="4">
        <v>342</v>
      </c>
    </row>
    <row r="45" spans="1:3">
      <c t="s" r="A45" s="4">
        <v>343</v>
      </c>
    </row>
    <row r="46" spans="1:3">
      <c t="s" r="A46" s="3">
        <v>318</v>
      </c>
    </row>
    <row r="47" spans="1:3">
      <c t="s" r="A47" s="4">
        <v>330</v>
      </c>
      <c t="s" r="B47" s="4">
        <v>340</v>
      </c>
    </row>
    <row r="48" spans="1:3">
      <c t="s" r="A48" s="4">
        <v>344</v>
      </c>
    </row>
    <row r="49" spans="1:3">
      <c t="s" r="A49" s="3">
        <v>318</v>
      </c>
    </row>
    <row r="50" spans="1:3">
      <c t="s" r="A50" s="4">
        <v>330</v>
      </c>
      <c t="s" r="B50" s="4">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45</v>
      </c>
      <c t="s" r="B1" s="2">
        <v>28</v>
      </c>
      <c t="s" r="C1" s="2">
        <v>29</v>
      </c>
    </row>
    <row r="2" spans="1:3">
      <c t="s" r="A2" s="3">
        <v>174</v>
      </c>
    </row>
    <row r="3" spans="1:3">
      <c t="s" r="A3" s="4">
        <v>346</v>
      </c>
      <c t="n" r="B3" s="7">
        <v>9718</v>
      </c>
      <c t="n" r="C3" s="7">
        <v>12703</v>
      </c>
    </row>
    <row r="4" spans="1:3">
      <c t="s" r="A4" s="4">
        <v>347</v>
      </c>
      <c t="n" r="B4" s="5">
        <v>5238</v>
      </c>
      <c t="n" r="C4" s="5">
        <v>5057</v>
      </c>
    </row>
    <row r="5" spans="1:3">
      <c t="s" r="A5" s="4">
        <v>348</v>
      </c>
      <c t="n" r="B5" s="5">
        <v>4550</v>
      </c>
      <c t="n" r="C5" s="5">
        <v>6640</v>
      </c>
    </row>
    <row r="6" spans="1:3">
      <c t="s" r="A6" s="4">
        <v>349</v>
      </c>
      <c t="n" r="B6" s="5">
        <v>3959</v>
      </c>
      <c t="n" r="C6" s="5">
        <v>4346</v>
      </c>
    </row>
    <row r="7" spans="1:3">
      <c t="s" r="A7" s="4">
        <v>350</v>
      </c>
      <c t="n" r="B7" s="5">
        <v>2497</v>
      </c>
      <c t="n" r="C7" s="5">
        <v>1302</v>
      </c>
    </row>
    <row r="8" spans="1:3">
      <c t="s" r="A8" s="4">
        <v>351</v>
      </c>
      <c t="n" r="B8" s="5">
        <v>2700</v>
      </c>
      <c t="n" r="C8" s="5">
        <v>0</v>
      </c>
    </row>
    <row r="9" spans="1:3">
      <c t="s" r="A9" s="4">
        <v>315</v>
      </c>
      <c t="n" r="B9" s="5">
        <v>5450</v>
      </c>
      <c t="n" r="C9" s="5">
        <v>4758</v>
      </c>
    </row>
    <row r="10" spans="1:3">
      <c t="s" r="A10" s="4">
        <v>352</v>
      </c>
      <c t="n" r="B10" s="7">
        <v>34112</v>
      </c>
      <c t="n" r="C10" s="7">
        <v>348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5"/>
    <col customWidth="1" max="5" min="5" width="21"/>
    <col customWidth="1" max="6" min="6" width="21"/>
    <col customWidth="1" max="7" min="7" width="25"/>
    <col customWidth="1" max="8" min="8" width="21"/>
  </cols>
  <sheetData>
    <row r="1" spans="1:8">
      <c t="s" r="A1" s="1">
        <v>353</v>
      </c>
      <c t="s" r="B1" s="2">
        <v>64</v>
      </c>
      <c t="s" r="D1" s="2">
        <v>65</v>
      </c>
    </row>
    <row r="2" spans="1:8">
      <c t="s" r="B2" s="2">
        <v>354</v>
      </c>
      <c t="s" r="C2" s="2">
        <v>355</v>
      </c>
      <c t="s" r="D2" s="2">
        <v>354</v>
      </c>
      <c t="s" r="E2" s="2">
        <v>355</v>
      </c>
      <c t="s" r="F2" s="2">
        <v>272</v>
      </c>
      <c t="s" r="G2" s="2">
        <v>356</v>
      </c>
      <c t="s" r="H2" s="2">
        <v>357</v>
      </c>
    </row>
    <row r="3" spans="1:8">
      <c t="s" r="A3" s="3">
        <v>358</v>
      </c>
    </row>
    <row r="4" spans="1:8">
      <c t="s" r="A4" s="4">
        <v>359</v>
      </c>
      <c t="n" r="B4" s="7">
        <v>90000</v>
      </c>
      <c t="n" r="D4" s="7">
        <v>90000</v>
      </c>
      <c t="n" r="F4" s="7">
        <v>92000</v>
      </c>
    </row>
    <row r="5" spans="1:8">
      <c t="s" r="A5" s="4">
        <v>360</v>
      </c>
      <c t="n" r="B5" s="5">
        <v>154000</v>
      </c>
      <c t="n" r="D5" s="5">
        <v>154000</v>
      </c>
      <c t="n" r="F5" s="5">
        <v>44000</v>
      </c>
    </row>
    <row r="6" spans="1:8">
      <c t="s" r="A6" s="4">
        <v>361</v>
      </c>
      <c t="n" r="B6" s="5">
        <v>3</v>
      </c>
      <c t="n" r="D6" s="5">
        <v>3</v>
      </c>
      <c t="n" r="F6" s="5">
        <v>5</v>
      </c>
    </row>
    <row r="7" spans="1:8">
      <c t="s" r="A7" s="4">
        <v>362</v>
      </c>
      <c t="n" r="B7" s="5">
        <v>244003</v>
      </c>
      <c t="n" r="D7" s="5">
        <v>244003</v>
      </c>
      <c t="n" r="F7" s="5">
        <v>136005</v>
      </c>
    </row>
    <row r="8" spans="1:8">
      <c t="s" r="A8" s="4">
        <v>363</v>
      </c>
      <c t="n" r="B8" s="5">
        <v>4003</v>
      </c>
      <c t="n" r="D8" s="5">
        <v>4003</v>
      </c>
      <c t="n" r="F8" s="5">
        <v>4003</v>
      </c>
    </row>
    <row r="9" spans="1:8">
      <c t="s" r="A9" s="4">
        <v>364</v>
      </c>
      <c t="n" r="B9" s="5">
        <v>240000</v>
      </c>
      <c t="n" r="D9" s="7">
        <v>240000</v>
      </c>
      <c t="n" r="F9" s="7">
        <v>132002</v>
      </c>
    </row>
    <row r="10" spans="1:8">
      <c t="s" r="A10" s="4">
        <v>365</v>
      </c>
      <c t="n" r="H10" s="7">
        <v>225000</v>
      </c>
    </row>
    <row r="11" spans="1:8">
      <c t="s" r="A11" s="4">
        <v>366</v>
      </c>
      <c t="s" r="H11" s="4">
        <v>367</v>
      </c>
    </row>
    <row r="12" spans="1:8">
      <c t="s" r="A12" s="4">
        <v>14</v>
      </c>
      <c t="s" r="D12" s="4">
        <v>15</v>
      </c>
    </row>
    <row r="13" spans="1:8">
      <c t="s" r="A13" s="4">
        <v>368</v>
      </c>
      <c t="n" r="B13" s="7">
        <v>70100</v>
      </c>
      <c t="n" r="D13" s="7">
        <v>70100</v>
      </c>
    </row>
    <row r="14" spans="1:8">
      <c t="s" r="A14" s="4">
        <v>369</v>
      </c>
      <c t="s" r="B14" s="4">
        <v>370</v>
      </c>
      <c t="s" r="D14" s="4">
        <v>370</v>
      </c>
    </row>
    <row r="15" spans="1:8">
      <c t="s" r="A15" s="4">
        <v>371</v>
      </c>
      <c t="n" r="B15" s="7">
        <v>142</v>
      </c>
      <c t="n" r="C15" s="7">
        <v>131</v>
      </c>
      <c t="n" r="D15" s="7">
        <v>285</v>
      </c>
      <c t="n" r="E15" s="7">
        <v>263</v>
      </c>
    </row>
    <row r="16" spans="1:8">
      <c t="s" r="A16" s="4">
        <v>372</v>
      </c>
      <c t="n" r="G16" s="7">
        <v>100000</v>
      </c>
    </row>
    <row r="17" spans="1:8">
      <c t="s" r="A17" s="4">
        <v>373</v>
      </c>
      <c t="s" r="G17" s="4">
        <v>374</v>
      </c>
    </row>
    <row r="18" spans="1:8">
      <c t="s" r="A18" s="4">
        <v>375</v>
      </c>
      <c t="n" r="B18" s="5">
        <v>100</v>
      </c>
      <c t="n" r="D18" s="5">
        <v>100</v>
      </c>
    </row>
    <row r="19" spans="1:8">
      <c t="s" r="A19" s="4">
        <v>376</v>
      </c>
      <c t="n" r="D19" s="5">
        <v>2326</v>
      </c>
      <c t="n" r="E19" s="5">
        <v>2160</v>
      </c>
    </row>
    <row r="20" spans="1:8">
      <c t="s" r="A20" s="3">
        <v>377</v>
      </c>
    </row>
    <row r="21" spans="1:8">
      <c t="s" r="A21" s="4">
        <v>378</v>
      </c>
      <c t="n" r="B21" s="5">
        <v>1306</v>
      </c>
      <c t="n" r="C21" s="5">
        <v>1022</v>
      </c>
      <c t="n" r="D21" s="5">
        <v>2332</v>
      </c>
      <c t="n" r="E21" s="5">
        <v>1607</v>
      </c>
    </row>
    <row r="22" spans="1:8">
      <c t="s" r="A22" s="4">
        <v>379</v>
      </c>
      <c t="n" r="B22" s="5">
        <v>142</v>
      </c>
      <c t="n" r="C22" s="5">
        <v>131</v>
      </c>
      <c t="n" r="D22" s="5">
        <v>285</v>
      </c>
      <c t="n" r="E22" s="5">
        <v>263</v>
      </c>
    </row>
    <row r="23" spans="1:8">
      <c t="s" r="A23" s="4">
        <v>380</v>
      </c>
      <c t="n" r="B23" s="5">
        <v>-30</v>
      </c>
      <c t="n" r="C23" s="5">
        <v>-9</v>
      </c>
      <c t="n" r="D23" s="5">
        <v>-37</v>
      </c>
      <c t="n" r="E23" s="5">
        <v>-14</v>
      </c>
    </row>
    <row r="24" spans="1:8">
      <c t="s" r="A24" s="4">
        <v>381</v>
      </c>
      <c t="n" r="B24" s="5">
        <v>-15</v>
      </c>
      <c t="n" r="C24" s="5">
        <v>-16</v>
      </c>
      <c t="n" r="D24" s="5">
        <v>-26</v>
      </c>
      <c t="n" r="E24" s="5">
        <v>-23</v>
      </c>
    </row>
    <row r="25" spans="1:8">
      <c t="s" r="A25" s="4">
        <v>382</v>
      </c>
      <c t="n" r="B25" s="7">
        <v>1403</v>
      </c>
      <c t="n" r="C25" s="7">
        <v>1128</v>
      </c>
      <c t="n" r="D25" s="7">
        <v>2554</v>
      </c>
      <c t="n" r="E25" s="7">
        <v>1833</v>
      </c>
    </row>
    <row r="26" spans="1:8">
      <c t="s" r="A26" s="4">
        <v>383</v>
      </c>
      <c t="n" r="B26" s="10">
        <v>1.89</v>
      </c>
      <c t="n" r="D26" s="10">
        <v>1.89</v>
      </c>
      <c t="n" r="F26" s="10">
        <v>0.98</v>
      </c>
    </row>
    <row r="27" spans="1:8">
      <c t="s" r="A27" s="4">
        <v>384</v>
      </c>
    </row>
    <row r="28" spans="1:8">
      <c t="s" r="A28" s="3">
        <v>358</v>
      </c>
    </row>
    <row r="29" spans="1:8">
      <c t="s" r="A29" s="4">
        <v>360</v>
      </c>
      <c t="n" r="B29" s="7">
        <v>900</v>
      </c>
      <c t="n" r="D29" s="7">
        <v>900</v>
      </c>
    </row>
    <row r="30" spans="1:8">
      <c t="s" r="A30" s="4">
        <v>365</v>
      </c>
      <c t="n" r="H30" s="7">
        <v>20000</v>
      </c>
    </row>
    <row r="31" spans="1:8">
      <c t="s" r="A31" s="4">
        <v>385</v>
      </c>
    </row>
    <row r="32" spans="1:8">
      <c t="s" r="A32" s="3">
        <v>358</v>
      </c>
    </row>
    <row r="33" spans="1:8">
      <c t="s" r="A33" s="4">
        <v>359</v>
      </c>
      <c t="n" r="B33" s="7">
        <v>90000</v>
      </c>
      <c t="n" r="D33" s="7">
        <v>90000</v>
      </c>
      <c t="n" r="H33" s="7">
        <v>100000</v>
      </c>
    </row>
    <row r="34" spans="1:8">
      <c t="s" r="A34" s="4">
        <v>386</v>
      </c>
    </row>
    <row r="35" spans="1:8">
      <c t="s" r="A35" s="3">
        <v>377</v>
      </c>
    </row>
    <row r="36" spans="1:8">
      <c t="s" r="A36" s="4">
        <v>387</v>
      </c>
      <c t="n" r="H36" s="5">
        <v>3</v>
      </c>
    </row>
    <row r="37" spans="1:8">
      <c t="s" r="A37" s="4">
        <v>388</v>
      </c>
      <c t="n" r="H37" s="10">
        <v>2.5</v>
      </c>
    </row>
    <row r="38" spans="1:8">
      <c t="s" r="A38" s="4">
        <v>389</v>
      </c>
      <c t="n" r="H38" s="10">
        <v>1.25</v>
      </c>
    </row>
    <row r="39" spans="1:8">
      <c t="s" r="A39" s="4">
        <v>390</v>
      </c>
    </row>
    <row r="40" spans="1:8">
      <c t="s" r="A40" s="3">
        <v>358</v>
      </c>
    </row>
    <row r="41" spans="1:8">
      <c t="s" r="A41" s="4">
        <v>368</v>
      </c>
      <c t="n" r="H41" s="7">
        <v>25000</v>
      </c>
    </row>
    <row r="42" spans="1:8">
      <c t="s" r="A42" s="3">
        <v>377</v>
      </c>
    </row>
    <row r="43" spans="1:8">
      <c t="s" r="A43" s="4">
        <v>387</v>
      </c>
      <c t="n" r="H43" s="5">
        <v>1</v>
      </c>
    </row>
    <row r="44" spans="1:8">
      <c t="s" r="A44" s="4">
        <v>388</v>
      </c>
      <c t="n" r="H44" s="5">
        <v>1</v>
      </c>
    </row>
    <row r="45" spans="1:8">
      <c t="s" r="A45" s="4">
        <v>389</v>
      </c>
      <c t="n" r="H45" s="5">
        <v>1</v>
      </c>
    </row>
    <row r="46" spans="1:8">
      <c t="s" r="A46" s="4">
        <v>391</v>
      </c>
    </row>
    <row r="47" spans="1:8">
      <c t="s" r="A47" s="3">
        <v>377</v>
      </c>
    </row>
    <row r="48" spans="1:8">
      <c t="s" r="A48" s="4">
        <v>388</v>
      </c>
      <c t="n" r="H48" s="10">
        <v>0.5</v>
      </c>
    </row>
    <row r="49" spans="1:8">
      <c t="s" r="A49" s="4">
        <v>392</v>
      </c>
    </row>
    <row r="50" spans="1:8">
      <c t="s" r="A50" s="3">
        <v>377</v>
      </c>
    </row>
    <row r="51" spans="1:8">
      <c t="s" r="A51" s="4">
        <v>388</v>
      </c>
      <c t="n" r="H51" s="5">
        <v>2</v>
      </c>
    </row>
    <row r="52" spans="1:8">
      <c t="s" r="A52" s="4">
        <v>393</v>
      </c>
    </row>
    <row r="53" spans="1:8">
      <c t="s" r="A53" s="3">
        <v>377</v>
      </c>
    </row>
    <row r="54" spans="1:8">
      <c t="s" r="A54" s="4">
        <v>388</v>
      </c>
      <c t="n" r="H54" s="5">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94</v>
      </c>
      <c t="s" r="B1" s="2">
        <v>28</v>
      </c>
      <c t="s" r="C1" s="2">
        <v>29</v>
      </c>
    </row>
    <row r="2" spans="1:3">
      <c t="s" r="A2" s="3">
        <v>181</v>
      </c>
    </row>
    <row r="3" spans="1:3">
      <c t="s" r="A3" s="4">
        <v>313</v>
      </c>
      <c t="n" r="B3" s="7">
        <v>23568</v>
      </c>
      <c t="n" r="C3" s="7">
        <v>24400</v>
      </c>
    </row>
    <row r="4" spans="1:3">
      <c t="s" r="A4" s="4">
        <v>395</v>
      </c>
      <c t="n" r="B4" s="5">
        <v>10526</v>
      </c>
      <c t="n" r="C4" s="5">
        <v>10714</v>
      </c>
    </row>
    <row r="5" spans="1:3">
      <c t="s" r="A5" s="4">
        <v>396</v>
      </c>
      <c t="n" r="B5" s="5">
        <v>2744</v>
      </c>
      <c t="n" r="C5" s="5">
        <v>2798</v>
      </c>
    </row>
    <row r="6" spans="1:3">
      <c t="s" r="A6" s="4">
        <v>397</v>
      </c>
      <c t="n" r="B6" s="5">
        <v>1100</v>
      </c>
      <c t="n" r="C6" s="5">
        <v>1100</v>
      </c>
    </row>
    <row r="7" spans="1:3">
      <c t="s" r="A7" s="4">
        <v>398</v>
      </c>
      <c t="n" r="B7" s="5">
        <v>2920</v>
      </c>
      <c t="n" r="C7" s="5">
        <v>2444</v>
      </c>
    </row>
    <row r="8" spans="1:3">
      <c t="s" r="A8" s="4">
        <v>399</v>
      </c>
      <c t="n" r="B8" s="7">
        <v>40858</v>
      </c>
      <c t="n" r="C8" s="7">
        <v>414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00</v>
      </c>
      <c t="s" r="B1" s="2">
        <v>64</v>
      </c>
      <c t="s" r="C1" s="2">
        <v>65</v>
      </c>
    </row>
    <row r="2" spans="1:4">
      <c t="s" r="B2" s="2">
        <v>28</v>
      </c>
      <c t="s" r="C2" s="2">
        <v>28</v>
      </c>
      <c t="s" r="D2" s="2">
        <v>66</v>
      </c>
    </row>
    <row r="3" spans="1:4">
      <c t="s" r="A3" s="3">
        <v>401</v>
      </c>
    </row>
    <row r="4" spans="1:4">
      <c t="s" r="A4" s="4">
        <v>402</v>
      </c>
      <c t="s" r="C4" s="4">
        <v>403</v>
      </c>
      <c t="s" r="D4" s="4">
        <v>404</v>
      </c>
    </row>
    <row r="5" spans="1:4">
      <c t="s" r="A5" s="4">
        <v>405</v>
      </c>
      <c t="s" r="C5" s="4">
        <v>367</v>
      </c>
    </row>
    <row r="6" spans="1:4">
      <c t="s" r="A6" s="4">
        <v>406</v>
      </c>
      <c t="s" r="C6" s="4">
        <v>367</v>
      </c>
    </row>
    <row r="7" spans="1:4">
      <c t="s" r="A7" s="4">
        <v>407</v>
      </c>
      <c t="s" r="B7" s="4">
        <v>408</v>
      </c>
    </row>
    <row r="8" spans="1:4">
      <c t="s" r="A8" s="4">
        <v>409</v>
      </c>
      <c t="n" r="C8" s="7">
        <v>3175</v>
      </c>
      <c t="n" r="D8" s="7">
        <v>18010</v>
      </c>
    </row>
    <row r="9" spans="1:4">
      <c t="s" r="A9" s="4">
        <v>410</v>
      </c>
    </row>
    <row r="10" spans="1:4">
      <c t="s" r="A10" s="3">
        <v>401</v>
      </c>
    </row>
    <row r="11" spans="1:4">
      <c t="s" r="A11" s="4">
        <v>411</v>
      </c>
      <c t="n" r="B11" s="7">
        <v>3500</v>
      </c>
      <c t="n" r="C11" s="7">
        <v>35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16"/>
    <col customWidth="1" max="8" min="8" width="21"/>
  </cols>
  <sheetData>
    <row r="1" spans="1:8">
      <c t="s" r="A1" s="1">
        <v>412</v>
      </c>
      <c t="s" r="B1" s="2">
        <v>269</v>
      </c>
      <c t="s" r="D1" s="2">
        <v>64</v>
      </c>
      <c t="s" r="F1" s="2">
        <v>65</v>
      </c>
      <c t="s" r="G1" s="2">
        <v>145</v>
      </c>
    </row>
    <row r="2" spans="1:8">
      <c t="s" r="B2" s="2">
        <v>413</v>
      </c>
      <c t="s" r="C2" s="2">
        <v>414</v>
      </c>
      <c t="s" r="D2" s="2">
        <v>415</v>
      </c>
      <c t="s" r="E2" s="2">
        <v>416</v>
      </c>
      <c t="s" r="F2" s="2">
        <v>415</v>
      </c>
      <c t="s" r="G2" s="2">
        <v>417</v>
      </c>
      <c t="s" r="H2" s="2">
        <v>272</v>
      </c>
    </row>
    <row r="3" spans="1:8">
      <c t="s" r="A3" s="3">
        <v>418</v>
      </c>
    </row>
    <row r="4" spans="1:8">
      <c t="s" r="A4" s="4">
        <v>419</v>
      </c>
      <c t="n" r="D4" s="7">
        <v>1100</v>
      </c>
      <c t="n" r="F4" s="7">
        <v>1100</v>
      </c>
      <c t="n" r="H4" s="7">
        <v>1100</v>
      </c>
    </row>
    <row r="5" spans="1:8">
      <c t="s" r="A5" s="4">
        <v>14</v>
      </c>
      <c t="s" r="F5" s="4">
        <v>15</v>
      </c>
    </row>
    <row r="6" spans="1:8">
      <c t="s" r="A6" s="4">
        <v>420</v>
      </c>
    </row>
    <row r="7" spans="1:8">
      <c t="s" r="A7" s="3">
        <v>418</v>
      </c>
    </row>
    <row r="8" spans="1:8">
      <c t="s" r="A8" s="4">
        <v>419</v>
      </c>
      <c t="n" r="D8" s="5">
        <v>1100</v>
      </c>
      <c t="n" r="F8" s="7">
        <v>1100</v>
      </c>
    </row>
    <row r="9" spans="1:8">
      <c t="s" r="A9" s="4">
        <v>421</v>
      </c>
    </row>
    <row r="10" spans="1:8">
      <c t="s" r="A10" s="3">
        <v>418</v>
      </c>
    </row>
    <row r="11" spans="1:8">
      <c t="s" r="A11" s="4">
        <v>422</v>
      </c>
      <c t="n" r="D11" s="5">
        <v>900</v>
      </c>
      <c t="n" r="F11" s="7">
        <v>900</v>
      </c>
    </row>
    <row r="12" spans="1:8">
      <c t="s" r="A12" s="4">
        <v>423</v>
      </c>
    </row>
    <row r="13" spans="1:8">
      <c t="s" r="A13" s="3">
        <v>418</v>
      </c>
    </row>
    <row r="14" spans="1:8">
      <c t="s" r="A14" s="4">
        <v>424</v>
      </c>
      <c t="n" r="C14" s="7">
        <v>1200</v>
      </c>
    </row>
    <row r="15" spans="1:8">
      <c t="s" r="A15" s="4">
        <v>425</v>
      </c>
      <c t="n" r="G15" s="5">
        <v>12500</v>
      </c>
    </row>
    <row r="16" spans="1:8">
      <c t="s" r="A16" s="4">
        <v>426</v>
      </c>
      <c t="n" r="B16" s="7">
        <v>3000</v>
      </c>
    </row>
    <row r="17" spans="1:8">
      <c t="s" r="A17" s="4">
        <v>427</v>
      </c>
    </row>
    <row r="18" spans="1:8">
      <c t="s" r="A18" s="3">
        <v>418</v>
      </c>
    </row>
    <row r="19" spans="1:8">
      <c t="s" r="A19" s="4">
        <v>424</v>
      </c>
      <c t="n" r="E19" s="7">
        <v>1200</v>
      </c>
    </row>
    <row r="20" spans="1:8">
      <c t="s" r="A20" s="4">
        <v>428</v>
      </c>
    </row>
    <row r="21" spans="1:8">
      <c t="s" r="A21" s="3">
        <v>418</v>
      </c>
    </row>
    <row r="22" spans="1:8">
      <c t="s" r="A22" s="4">
        <v>429</v>
      </c>
      <c t="n" r="D22" s="5">
        <v>900</v>
      </c>
    </row>
    <row r="23" spans="1:8">
      <c t="s" r="A23" s="4">
        <v>430</v>
      </c>
    </row>
    <row r="24" spans="1:8">
      <c t="s" r="A24" s="3">
        <v>418</v>
      </c>
    </row>
    <row r="25" spans="1:8">
      <c t="s" r="A25" s="4">
        <v>429</v>
      </c>
      <c t="n" r="D25" s="7">
        <v>1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64</v>
      </c>
      <c t="s" r="D1" s="2">
        <v>65</v>
      </c>
    </row>
    <row r="2" spans="1:5">
      <c t="s" r="B2" s="2">
        <v>28</v>
      </c>
      <c t="s" r="C2" s="2">
        <v>66</v>
      </c>
      <c t="s" r="D2" s="2">
        <v>28</v>
      </c>
      <c t="s" r="E2" s="2">
        <v>66</v>
      </c>
    </row>
    <row r="3" spans="1:5">
      <c t="s" r="A3" s="4">
        <v>92</v>
      </c>
      <c t="n" r="B3" s="7">
        <v>-22</v>
      </c>
      <c t="n" r="C3" s="7">
        <v>-236</v>
      </c>
      <c t="n" r="D3" s="7">
        <v>245</v>
      </c>
      <c t="n" r="E3" s="7">
        <v>-268</v>
      </c>
    </row>
    <row r="4" spans="1:5">
      <c t="s" r="A4" s="4">
        <v>93</v>
      </c>
      <c t="n" r="B4" s="7">
        <v>-7</v>
      </c>
      <c t="n" r="C4" s="7">
        <v>-19</v>
      </c>
      <c t="n" r="D4" s="7">
        <v>-108</v>
      </c>
      <c t="n" r="E4" s="7">
        <v>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431</v>
      </c>
      <c t="s" r="B1" s="2">
        <v>64</v>
      </c>
      <c t="s" r="D1" s="2">
        <v>65</v>
      </c>
    </row>
    <row r="2" spans="1:5">
      <c t="s" r="B2" s="2">
        <v>28</v>
      </c>
      <c t="s" r="C2" s="2">
        <v>66</v>
      </c>
      <c t="s" r="D2" s="2">
        <v>28</v>
      </c>
      <c t="s" r="E2" s="2">
        <v>66</v>
      </c>
    </row>
    <row r="3" spans="1:5">
      <c t="s" r="A3" s="4">
        <v>243</v>
      </c>
    </row>
    <row r="4" spans="1:5">
      <c t="s" r="A4" s="3">
        <v>432</v>
      </c>
    </row>
    <row r="5" spans="1:5">
      <c t="s" r="A5" s="4">
        <v>433</v>
      </c>
      <c t="n" r="B5" s="7">
        <v>101</v>
      </c>
      <c t="n" r="C5" s="7">
        <v>97</v>
      </c>
      <c t="n" r="D5" s="7">
        <v>202</v>
      </c>
      <c t="n" r="E5" s="7">
        <v>193</v>
      </c>
    </row>
    <row r="6" spans="1:5">
      <c t="s" r="A6" s="4">
        <v>434</v>
      </c>
      <c t="n" r="B6" s="5">
        <v>145</v>
      </c>
      <c t="n" r="C6" s="5">
        <v>166</v>
      </c>
      <c t="n" r="D6" s="5">
        <v>290</v>
      </c>
      <c t="n" r="E6" s="5">
        <v>330</v>
      </c>
    </row>
    <row r="7" spans="1:5">
      <c t="s" r="A7" s="4">
        <v>435</v>
      </c>
      <c t="n" r="B7" s="5">
        <v>-200</v>
      </c>
      <c t="n" r="C7" s="5">
        <v>-234</v>
      </c>
      <c t="n" r="D7" s="5">
        <v>-400</v>
      </c>
      <c t="n" r="E7" s="5">
        <v>-466</v>
      </c>
    </row>
    <row r="8" spans="1:5">
      <c t="s" r="A8" s="4">
        <v>436</v>
      </c>
      <c t="n" r="B8" s="5">
        <v>41</v>
      </c>
      <c t="n" r="C8" s="5">
        <v>29</v>
      </c>
      <c t="n" r="D8" s="5">
        <v>82</v>
      </c>
      <c t="n" r="E8" s="5">
        <v>57</v>
      </c>
    </row>
    <row r="9" spans="1:5">
      <c t="s" r="A9" s="4">
        <v>437</v>
      </c>
      <c t="n" r="B9" s="5">
        <v>29</v>
      </c>
      <c t="n" r="C9" s="5">
        <v>23</v>
      </c>
      <c t="n" r="D9" s="5">
        <v>57</v>
      </c>
      <c t="n" r="E9" s="5">
        <v>47</v>
      </c>
    </row>
    <row r="10" spans="1:5">
      <c t="s" r="A10" s="4">
        <v>438</v>
      </c>
      <c t="n" r="B10" s="5">
        <v>6</v>
      </c>
      <c t="n" r="C10" s="5">
        <v>7</v>
      </c>
      <c t="n" r="D10" s="5">
        <v>12</v>
      </c>
      <c t="n" r="E10" s="5">
        <v>14</v>
      </c>
    </row>
    <row r="11" spans="1:5">
      <c t="s" r="A11" s="4">
        <v>439</v>
      </c>
      <c t="n" r="B11" s="5">
        <v>-99</v>
      </c>
      <c t="n" r="C11" s="5">
        <v>-191</v>
      </c>
      <c t="n" r="D11" s="5">
        <v>273</v>
      </c>
      <c t="n" r="E11" s="5">
        <v>-19</v>
      </c>
    </row>
    <row r="12" spans="1:5">
      <c t="s" r="A12" s="4">
        <v>440</v>
      </c>
      <c t="n" r="B12" s="5">
        <v>23</v>
      </c>
      <c t="n" r="C12" s="5">
        <v>-103</v>
      </c>
      <c t="n" r="D12" s="5">
        <v>516</v>
      </c>
      <c t="n" r="E12" s="5">
        <v>156</v>
      </c>
    </row>
    <row r="13" spans="1:5">
      <c t="s" r="A13" s="4">
        <v>239</v>
      </c>
    </row>
    <row r="14" spans="1:5">
      <c t="s" r="A14" s="3">
        <v>432</v>
      </c>
    </row>
    <row r="15" spans="1:5">
      <c t="s" r="A15" s="4">
        <v>433</v>
      </c>
      <c t="n" r="B15" s="5">
        <v>79</v>
      </c>
      <c t="n" r="C15" s="5">
        <v>78</v>
      </c>
      <c t="n" r="D15" s="5">
        <v>159</v>
      </c>
      <c t="n" r="E15" s="5">
        <v>156</v>
      </c>
    </row>
    <row r="16" spans="1:5">
      <c t="s" r="A16" s="4">
        <v>434</v>
      </c>
      <c t="n" r="B16" s="5">
        <v>70</v>
      </c>
      <c t="n" r="C16" s="5">
        <v>74</v>
      </c>
      <c t="n" r="D16" s="5">
        <v>141</v>
      </c>
      <c t="n" r="E16" s="5">
        <v>148</v>
      </c>
    </row>
    <row r="17" spans="1:5">
      <c t="s" r="A17" s="4">
        <v>435</v>
      </c>
      <c t="n" r="B17" s="5">
        <v>-34</v>
      </c>
      <c t="n" r="C17" s="5">
        <v>-31</v>
      </c>
      <c t="n" r="D17" s="5">
        <v>-69</v>
      </c>
      <c t="n" r="E17" s="5">
        <v>-61</v>
      </c>
    </row>
    <row r="18" spans="1:5">
      <c t="s" r="A18" s="4">
        <v>436</v>
      </c>
      <c t="n" r="B18" s="5">
        <v>11</v>
      </c>
      <c t="n" r="C18" s="5">
        <v>-10</v>
      </c>
      <c t="n" r="D18" s="5">
        <v>21</v>
      </c>
      <c t="n" r="E18" s="5">
        <v>-20</v>
      </c>
    </row>
    <row r="19" spans="1:5">
      <c t="s" r="A19" s="4">
        <v>437</v>
      </c>
      <c t="n" r="B19" s="5">
        <v>0</v>
      </c>
      <c t="n" r="C19" s="5">
        <v>0</v>
      </c>
      <c t="n" r="D19" s="5">
        <v>0</v>
      </c>
      <c t="n" r="E19" s="5">
        <v>0</v>
      </c>
    </row>
    <row r="20" spans="1:5">
      <c t="s" r="A20" s="4">
        <v>440</v>
      </c>
      <c t="n" r="B20" s="5">
        <v>126</v>
      </c>
      <c t="n" r="C20" s="5">
        <v>111</v>
      </c>
      <c t="n" r="D20" s="5">
        <v>252</v>
      </c>
      <c t="n" r="E20" s="5">
        <v>223</v>
      </c>
    </row>
    <row r="21" spans="1:5">
      <c t="s" r="A21" s="4">
        <v>441</v>
      </c>
      <c t="n" r="D21" s="5">
        <v>100</v>
      </c>
    </row>
    <row r="22" spans="1:5">
      <c t="s" r="A22" s="4">
        <v>442</v>
      </c>
      <c t="n" r="D22" s="5">
        <v>3000</v>
      </c>
    </row>
    <row r="23" spans="1:5">
      <c t="s" r="A23" s="4">
        <v>443</v>
      </c>
    </row>
    <row r="24" spans="1:5">
      <c t="s" r="A24" s="3">
        <v>432</v>
      </c>
    </row>
    <row r="25" spans="1:5">
      <c t="s" r="A25" s="4">
        <v>433</v>
      </c>
      <c t="n" r="B25" s="5">
        <v>89</v>
      </c>
      <c t="n" r="C25" s="5">
        <v>80</v>
      </c>
      <c t="n" r="D25" s="5">
        <v>178</v>
      </c>
      <c t="n" r="E25" s="5">
        <v>159</v>
      </c>
    </row>
    <row r="26" spans="1:5">
      <c t="s" r="A26" s="4">
        <v>434</v>
      </c>
      <c t="n" r="B26" s="5">
        <v>131</v>
      </c>
      <c t="n" r="C26" s="5">
        <v>145</v>
      </c>
      <c t="n" r="D26" s="5">
        <v>262</v>
      </c>
      <c t="n" r="E26" s="5">
        <v>287</v>
      </c>
    </row>
    <row r="27" spans="1:5">
      <c t="s" r="A27" s="4">
        <v>435</v>
      </c>
      <c t="n" r="B27" s="5">
        <v>-200</v>
      </c>
      <c t="n" r="C27" s="5">
        <v>-234</v>
      </c>
      <c t="n" r="D27" s="5">
        <v>-400</v>
      </c>
      <c t="n" r="E27" s="5">
        <v>-466</v>
      </c>
    </row>
    <row r="28" spans="1:5">
      <c t="s" r="A28" s="4">
        <v>436</v>
      </c>
      <c t="n" r="B28" s="5">
        <v>41</v>
      </c>
      <c t="n" r="C28" s="5">
        <v>25</v>
      </c>
      <c t="n" r="D28" s="5">
        <v>82</v>
      </c>
      <c t="n" r="E28" s="5">
        <v>50</v>
      </c>
    </row>
    <row r="29" spans="1:5">
      <c t="s" r="A29" s="4">
        <v>437</v>
      </c>
      <c t="n" r="B29" s="5">
        <v>29</v>
      </c>
      <c t="n" r="C29" s="5">
        <v>23</v>
      </c>
      <c t="n" r="D29" s="5">
        <v>57</v>
      </c>
      <c t="n" r="E29" s="5">
        <v>47</v>
      </c>
    </row>
    <row r="30" spans="1:5">
      <c t="s" r="A30" s="4">
        <v>438</v>
      </c>
      <c t="n" r="B30" s="5">
        <v>0</v>
      </c>
      <c t="n" r="C30" s="5">
        <v>0</v>
      </c>
      <c t="n" r="D30" s="5">
        <v>0</v>
      </c>
      <c t="n" r="E30" s="5">
        <v>0</v>
      </c>
    </row>
    <row r="31" spans="1:5">
      <c t="s" r="A31" s="4">
        <v>439</v>
      </c>
      <c t="n" r="B31" s="5">
        <v>-128</v>
      </c>
      <c t="n" r="C31" s="5">
        <v>-244</v>
      </c>
      <c t="n" r="D31" s="5">
        <v>351</v>
      </c>
      <c t="n" r="E31" s="5">
        <v>-25</v>
      </c>
    </row>
    <row r="32" spans="1:5">
      <c t="s" r="A32" s="4">
        <v>440</v>
      </c>
      <c t="n" r="B32" s="5">
        <v>-38</v>
      </c>
      <c t="n" r="C32" s="5">
        <v>-205</v>
      </c>
      <c t="n" r="D32" s="5">
        <v>530</v>
      </c>
      <c t="n" r="E32" s="5">
        <v>52</v>
      </c>
    </row>
    <row r="33" spans="1:5">
      <c t="s" r="A33" s="4">
        <v>444</v>
      </c>
    </row>
    <row r="34" spans="1:5">
      <c t="s" r="A34" s="3">
        <v>432</v>
      </c>
    </row>
    <row r="35" spans="1:5">
      <c t="s" r="A35" s="4">
        <v>433</v>
      </c>
      <c t="n" r="B35" s="5">
        <v>0</v>
      </c>
      <c t="n" r="C35" s="5">
        <v>0</v>
      </c>
      <c t="n" r="D35" s="5">
        <v>0</v>
      </c>
      <c t="n" r="E35" s="5">
        <v>0</v>
      </c>
    </row>
    <row r="36" spans="1:5">
      <c t="s" r="A36" s="4">
        <v>434</v>
      </c>
      <c t="n" r="B36" s="5">
        <v>28</v>
      </c>
      <c t="n" r="C36" s="5">
        <v>31</v>
      </c>
      <c t="n" r="D36" s="5">
        <v>57</v>
      </c>
      <c t="n" r="E36" s="5">
        <v>61</v>
      </c>
    </row>
    <row r="37" spans="1:5">
      <c t="s" r="A37" s="4">
        <v>435</v>
      </c>
      <c t="n" r="B37" s="5">
        <v>-34</v>
      </c>
      <c t="n" r="C37" s="5">
        <v>-31</v>
      </c>
      <c t="n" r="D37" s="5">
        <v>-69</v>
      </c>
      <c t="n" r="E37" s="5">
        <v>-61</v>
      </c>
    </row>
    <row r="38" spans="1:5">
      <c t="s" r="A38" s="4">
        <v>436</v>
      </c>
      <c t="n" r="B38" s="5">
        <v>16</v>
      </c>
      <c t="n" r="C38" s="5">
        <v>0</v>
      </c>
      <c t="n" r="D38" s="5">
        <v>32</v>
      </c>
      <c t="n" r="E38" s="5">
        <v>0</v>
      </c>
    </row>
    <row r="39" spans="1:5">
      <c t="s" r="A39" s="4">
        <v>437</v>
      </c>
      <c t="n" r="B39" s="5">
        <v>0</v>
      </c>
      <c t="n" r="C39" s="5">
        <v>0</v>
      </c>
      <c t="n" r="D39" s="5">
        <v>0</v>
      </c>
      <c t="n" r="E39" s="5">
        <v>0</v>
      </c>
    </row>
    <row r="40" spans="1:5">
      <c t="s" r="A40" s="4">
        <v>440</v>
      </c>
      <c t="n" r="B40" s="5">
        <v>10</v>
      </c>
      <c t="n" r="C40" s="5">
        <v>0</v>
      </c>
      <c t="n" r="D40" s="5">
        <v>20</v>
      </c>
      <c t="n" r="E40" s="5">
        <v>0</v>
      </c>
    </row>
    <row r="41" spans="1:5">
      <c t="s" r="A41" s="4">
        <v>445</v>
      </c>
    </row>
    <row r="42" spans="1:5">
      <c t="s" r="A42" s="3">
        <v>432</v>
      </c>
    </row>
    <row r="43" spans="1:5">
      <c t="s" r="A43" s="4">
        <v>433</v>
      </c>
      <c t="n" r="B43" s="5">
        <v>12</v>
      </c>
      <c t="n" r="C43" s="5">
        <v>17</v>
      </c>
      <c t="n" r="D43" s="5">
        <v>24</v>
      </c>
      <c t="n" r="E43" s="5">
        <v>34</v>
      </c>
    </row>
    <row r="44" spans="1:5">
      <c t="s" r="A44" s="4">
        <v>434</v>
      </c>
      <c t="n" r="B44" s="5">
        <v>14</v>
      </c>
      <c t="n" r="C44" s="5">
        <v>21</v>
      </c>
      <c t="n" r="D44" s="5">
        <v>28</v>
      </c>
      <c t="n" r="E44" s="5">
        <v>43</v>
      </c>
    </row>
    <row r="45" spans="1:5">
      <c t="s" r="A45" s="4">
        <v>435</v>
      </c>
      <c t="n" r="B45" s="5">
        <v>0</v>
      </c>
      <c t="n" r="C45" s="5">
        <v>0</v>
      </c>
      <c t="n" r="D45" s="5">
        <v>0</v>
      </c>
      <c t="n" r="E45" s="5">
        <v>0</v>
      </c>
    </row>
    <row r="46" spans="1:5">
      <c t="s" r="A46" s="4">
        <v>436</v>
      </c>
      <c t="n" r="B46" s="5">
        <v>0</v>
      </c>
      <c t="n" r="C46" s="5">
        <v>4</v>
      </c>
      <c t="n" r="D46" s="5">
        <v>0</v>
      </c>
      <c t="n" r="E46" s="5">
        <v>7</v>
      </c>
    </row>
    <row r="47" spans="1:5">
      <c t="s" r="A47" s="4">
        <v>437</v>
      </c>
      <c t="n" r="B47" s="5">
        <v>0</v>
      </c>
      <c t="n" r="C47" s="5">
        <v>0</v>
      </c>
      <c t="n" r="D47" s="5">
        <v>0</v>
      </c>
      <c t="n" r="E47" s="5">
        <v>0</v>
      </c>
    </row>
    <row r="48" spans="1:5">
      <c t="s" r="A48" s="4">
        <v>438</v>
      </c>
      <c t="n" r="B48" s="5">
        <v>6</v>
      </c>
      <c t="n" r="C48" s="5">
        <v>7</v>
      </c>
      <c t="n" r="D48" s="5">
        <v>12</v>
      </c>
      <c t="n" r="E48" s="5">
        <v>14</v>
      </c>
    </row>
    <row r="49" spans="1:5">
      <c t="s" r="A49" s="4">
        <v>439</v>
      </c>
      <c t="n" r="B49" s="5">
        <v>29</v>
      </c>
      <c t="n" r="C49" s="5">
        <v>53</v>
      </c>
      <c t="n" r="D49" s="5">
        <v>-78</v>
      </c>
      <c t="n" r="E49" s="5">
        <v>6</v>
      </c>
    </row>
    <row r="50" spans="1:5">
      <c t="s" r="A50" s="4">
        <v>440</v>
      </c>
      <c t="n" r="B50" s="5">
        <v>61</v>
      </c>
      <c t="n" r="C50" s="5">
        <v>102</v>
      </c>
      <c t="n" r="D50" s="5">
        <v>-14</v>
      </c>
      <c t="n" r="E50" s="5">
        <v>104</v>
      </c>
    </row>
    <row r="51" spans="1:5">
      <c t="s" r="A51" s="4">
        <v>446</v>
      </c>
    </row>
    <row r="52" spans="1:5">
      <c t="s" r="A52" s="3">
        <v>432</v>
      </c>
    </row>
    <row r="53" spans="1:5">
      <c t="s" r="A53" s="4">
        <v>433</v>
      </c>
      <c t="n" r="B53" s="5">
        <v>79</v>
      </c>
      <c t="n" r="C53" s="5">
        <v>78</v>
      </c>
      <c t="n" r="D53" s="5">
        <v>159</v>
      </c>
      <c t="n" r="E53" s="5">
        <v>156</v>
      </c>
    </row>
    <row r="54" spans="1:5">
      <c t="s" r="A54" s="4">
        <v>434</v>
      </c>
      <c t="n" r="B54" s="5">
        <v>42</v>
      </c>
      <c t="n" r="C54" s="5">
        <v>43</v>
      </c>
      <c t="n" r="D54" s="5">
        <v>84</v>
      </c>
      <c t="n" r="E54" s="5">
        <v>87</v>
      </c>
    </row>
    <row r="55" spans="1:5">
      <c t="s" r="A55" s="4">
        <v>435</v>
      </c>
      <c t="n" r="B55" s="5">
        <v>0</v>
      </c>
      <c t="n" r="C55" s="5">
        <v>0</v>
      </c>
      <c t="n" r="D55" s="5">
        <v>0</v>
      </c>
      <c t="n" r="E55" s="5">
        <v>0</v>
      </c>
    </row>
    <row r="56" spans="1:5">
      <c t="s" r="A56" s="4">
        <v>436</v>
      </c>
      <c t="n" r="B56" s="5">
        <v>-5</v>
      </c>
      <c t="n" r="C56" s="5">
        <v>-10</v>
      </c>
      <c t="n" r="D56" s="5">
        <v>-11</v>
      </c>
      <c t="n" r="E56" s="5">
        <v>-20</v>
      </c>
    </row>
    <row r="57" spans="1:5">
      <c t="s" r="A57" s="4">
        <v>437</v>
      </c>
      <c t="n" r="B57" s="5">
        <v>0</v>
      </c>
      <c t="n" r="C57" s="5">
        <v>0</v>
      </c>
      <c t="n" r="D57" s="5">
        <v>0</v>
      </c>
      <c t="n" r="E57" s="5">
        <v>0</v>
      </c>
    </row>
    <row r="58" spans="1:5">
      <c t="s" r="A58" s="4">
        <v>440</v>
      </c>
      <c t="n" r="B58" s="7">
        <v>116</v>
      </c>
      <c t="n" r="C58" s="7">
        <v>111</v>
      </c>
      <c t="n" r="D58" s="7">
        <v>232</v>
      </c>
      <c t="n" r="E58" s="7">
        <v>2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447</v>
      </c>
      <c t="s" r="B1" s="2">
        <v>64</v>
      </c>
      <c t="s" r="D1" s="2">
        <v>65</v>
      </c>
      <c t="s" r="F1" s="2">
        <v>145</v>
      </c>
    </row>
    <row r="2" spans="1:9">
      <c t="s" r="B2" s="2">
        <v>28</v>
      </c>
      <c t="s" r="C2" s="2">
        <v>66</v>
      </c>
      <c t="s" r="D2" s="2">
        <v>28</v>
      </c>
      <c t="s" r="E2" s="2">
        <v>66</v>
      </c>
      <c t="s" r="F2" s="2">
        <v>29</v>
      </c>
      <c t="s" r="G2" s="2">
        <v>448</v>
      </c>
      <c t="s" r="H2" s="2">
        <v>449</v>
      </c>
      <c t="s" r="I2" s="2">
        <v>450</v>
      </c>
    </row>
    <row r="3" spans="1:9">
      <c t="s" r="A3" s="3">
        <v>451</v>
      </c>
    </row>
    <row r="4" spans="1:9">
      <c t="s" r="A4" s="4">
        <v>452</v>
      </c>
      <c t="n" r="B4" s="7">
        <v>-2902</v>
      </c>
      <c t="n" r="C4" s="7">
        <v>-1929</v>
      </c>
      <c t="n" r="D4" s="7">
        <v>-2902</v>
      </c>
      <c t="n" r="E4" s="7">
        <v>-1929</v>
      </c>
      <c t="n" r="F4" s="7">
        <v>-2813</v>
      </c>
      <c t="n" r="G4" s="7">
        <v>-2952</v>
      </c>
      <c t="n" r="H4" s="7">
        <v>-1495</v>
      </c>
      <c t="n" r="I4" s="7">
        <v>-1565</v>
      </c>
    </row>
    <row r="5" spans="1:9">
      <c t="s" r="A5" s="4">
        <v>453</v>
      </c>
      <c t="n" r="B5" s="5">
        <v>50</v>
      </c>
      <c t="n" r="C5" s="5">
        <v>-434</v>
      </c>
      <c t="n" r="D5" s="5">
        <v>-89</v>
      </c>
      <c t="n" r="E5" s="5">
        <v>-364</v>
      </c>
    </row>
    <row r="6" spans="1:9">
      <c t="s" r="A6" s="4">
        <v>454</v>
      </c>
      <c t="n" r="B6" s="5">
        <v>0</v>
      </c>
      <c t="n" r="C6" s="5">
        <v>0</v>
      </c>
      <c t="n" r="D6" s="5">
        <v>0</v>
      </c>
      <c t="n" r="E6" s="5">
        <v>0</v>
      </c>
    </row>
    <row r="7" spans="1:9">
      <c t="s" r="A7" s="4">
        <v>455</v>
      </c>
      <c t="n" r="B7" s="5">
        <v>50</v>
      </c>
      <c t="n" r="C7" s="5">
        <v>-434</v>
      </c>
      <c t="n" r="D7" s="5">
        <v>-89</v>
      </c>
      <c t="n" r="E7" s="5">
        <v>-364</v>
      </c>
      <c t="n" r="F7" s="5">
        <v>-1248</v>
      </c>
    </row>
    <row r="8" spans="1:9">
      <c t="s" r="A8" s="4">
        <v>456</v>
      </c>
    </row>
    <row r="9" spans="1:9">
      <c t="s" r="A9" s="3">
        <v>451</v>
      </c>
    </row>
    <row r="10" spans="1:9">
      <c t="s" r="A10" s="4">
        <v>455</v>
      </c>
      <c t="n" r="D10" s="5">
        <v>-89</v>
      </c>
      <c t="n" r="F10" s="5">
        <v>-1248</v>
      </c>
    </row>
    <row r="11" spans="1:9">
      <c t="s" r="A11" s="4">
        <v>457</v>
      </c>
    </row>
    <row r="12" spans="1:9">
      <c t="s" r="A12" s="3">
        <v>451</v>
      </c>
    </row>
    <row r="13" spans="1:9">
      <c t="s" r="A13" s="4">
        <v>452</v>
      </c>
      <c t="n" r="B13" s="5">
        <v>-2863</v>
      </c>
      <c t="n" r="C13" s="5">
        <v>-2215</v>
      </c>
      <c t="n" r="D13" s="5">
        <v>-2863</v>
      </c>
      <c t="n" r="E13" s="5">
        <v>-2215</v>
      </c>
      <c t="n" r="F13" s="5">
        <v>-3175</v>
      </c>
      <c t="n" r="G13" s="5">
        <v>-2877</v>
      </c>
      <c t="n" r="H13" s="5">
        <v>-2165</v>
      </c>
      <c t="n" r="I13" s="5">
        <v>-2287</v>
      </c>
    </row>
    <row r="14" spans="1:9">
      <c t="s" r="A14" s="4">
        <v>453</v>
      </c>
      <c t="n" r="B14" s="5">
        <v>14</v>
      </c>
      <c t="n" r="C14" s="5">
        <v>-50</v>
      </c>
      <c t="n" r="D14" s="5">
        <v>312</v>
      </c>
      <c t="n" r="E14" s="5">
        <v>72</v>
      </c>
    </row>
    <row r="15" spans="1:9">
      <c t="s" r="A15" s="4">
        <v>454</v>
      </c>
      <c t="n" r="B15" s="5">
        <v>0</v>
      </c>
      <c t="n" r="C15" s="5">
        <v>0</v>
      </c>
      <c t="n" r="D15" s="5">
        <v>0</v>
      </c>
      <c t="n" r="E15" s="5">
        <v>0</v>
      </c>
    </row>
    <row r="16" spans="1:9">
      <c t="s" r="A16" s="4">
        <v>455</v>
      </c>
      <c t="n" r="B16" s="5">
        <v>14</v>
      </c>
      <c t="n" r="C16" s="5">
        <v>-50</v>
      </c>
      <c t="n" r="D16" s="5">
        <v>312</v>
      </c>
      <c t="n" r="E16" s="5">
        <v>72</v>
      </c>
    </row>
    <row r="17" spans="1:9">
      <c t="s" r="A17" s="4">
        <v>458</v>
      </c>
    </row>
    <row r="18" spans="1:9">
      <c t="s" r="A18" s="3">
        <v>451</v>
      </c>
    </row>
    <row r="19" spans="1:9">
      <c t="s" r="A19" s="4">
        <v>452</v>
      </c>
      <c t="n" r="B19" s="5">
        <v>-39</v>
      </c>
      <c t="n" r="C19" s="5">
        <v>286</v>
      </c>
      <c t="n" r="D19" s="5">
        <v>-39</v>
      </c>
      <c t="n" r="E19" s="5">
        <v>286</v>
      </c>
      <c t="n" r="F19" s="7">
        <v>362</v>
      </c>
      <c t="n" r="G19" s="7">
        <v>-75</v>
      </c>
      <c t="n" r="H19" s="7">
        <v>670</v>
      </c>
      <c t="n" r="I19" s="7">
        <v>722</v>
      </c>
    </row>
    <row r="20" spans="1:9">
      <c t="s" r="A20" s="4">
        <v>453</v>
      </c>
      <c t="n" r="B20" s="5">
        <v>36</v>
      </c>
      <c t="n" r="C20" s="5">
        <v>-384</v>
      </c>
      <c t="n" r="D20" s="5">
        <v>-401</v>
      </c>
      <c t="n" r="E20" s="5">
        <v>-436</v>
      </c>
    </row>
    <row r="21" spans="1:9">
      <c t="s" r="A21" s="4">
        <v>454</v>
      </c>
      <c t="n" r="B21" s="5">
        <v>0</v>
      </c>
      <c t="n" r="C21" s="5">
        <v>0</v>
      </c>
      <c t="n" r="D21" s="5">
        <v>0</v>
      </c>
      <c t="n" r="E21" s="5">
        <v>0</v>
      </c>
    </row>
    <row r="22" spans="1:9">
      <c t="s" r="A22" s="4">
        <v>455</v>
      </c>
      <c t="n" r="B22" s="7">
        <v>36</v>
      </c>
      <c t="n" r="C22" s="7">
        <v>-384</v>
      </c>
      <c t="n" r="D22" s="7">
        <v>-401</v>
      </c>
      <c t="n" r="E22" s="7">
        <v>-4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s>
  <sheetData>
    <row r="1" spans="1:5">
      <c t="s" r="A1" s="1">
        <v>459</v>
      </c>
      <c t="s" r="B1" s="2">
        <v>64</v>
      </c>
      <c t="s" r="D1" s="2">
        <v>65</v>
      </c>
    </row>
    <row r="2" spans="1:5">
      <c t="s" r="B2" s="2">
        <v>28</v>
      </c>
      <c t="s" r="C2" s="2">
        <v>66</v>
      </c>
      <c t="s" r="D2" s="2">
        <v>28</v>
      </c>
      <c t="s" r="E2" s="2">
        <v>66</v>
      </c>
    </row>
    <row r="3" spans="1:5">
      <c t="s" r="A3" s="3">
        <v>460</v>
      </c>
    </row>
    <row r="4" spans="1:5">
      <c t="s" r="A4" s="4">
        <v>250</v>
      </c>
      <c t="s" r="D4" s="4">
        <v>251</v>
      </c>
    </row>
    <row r="5" spans="1:5">
      <c t="s" r="A5" s="4">
        <v>461</v>
      </c>
      <c t="n" r="B5" s="7">
        <v>217294</v>
      </c>
      <c t="n" r="C5" s="7">
        <v>219542</v>
      </c>
      <c t="n" r="D5" s="7">
        <v>418903</v>
      </c>
      <c t="n" r="E5" s="7">
        <v>435883</v>
      </c>
    </row>
    <row r="6" spans="1:5">
      <c t="s" r="A6" s="4">
        <v>462</v>
      </c>
      <c t="n" r="B6" s="5">
        <v>0</v>
      </c>
      <c t="n" r="C6" s="5">
        <v>0</v>
      </c>
      <c t="n" r="D6" s="5">
        <v>0</v>
      </c>
      <c t="n" r="E6" s="5">
        <v>0</v>
      </c>
    </row>
    <row r="7" spans="1:5">
      <c t="s" r="A7" s="4">
        <v>463</v>
      </c>
      <c t="n" r="B7" s="5">
        <v>217294</v>
      </c>
      <c t="n" r="C7" s="5">
        <v>219542</v>
      </c>
      <c t="n" r="D7" s="5">
        <v>418903</v>
      </c>
      <c t="n" r="E7" s="5">
        <v>435883</v>
      </c>
    </row>
    <row r="8" spans="1:5">
      <c t="s" r="A8" s="4">
        <v>75</v>
      </c>
      <c t="n" r="B8" s="5">
        <v>21265</v>
      </c>
      <c t="n" r="C8" s="5">
        <v>31809</v>
      </c>
      <c t="n" r="D8" s="5">
        <v>42626</v>
      </c>
      <c t="n" r="E8" s="5">
        <v>53753</v>
      </c>
    </row>
    <row r="9" spans="1:5">
      <c t="s" r="A9" s="4">
        <v>464</v>
      </c>
      <c t="n" r="B9" s="5">
        <v>10762</v>
      </c>
      <c t="n" r="C9" s="5">
        <v>8925</v>
      </c>
      <c t="n" r="D9" s="5">
        <v>20633</v>
      </c>
      <c t="n" r="E9" s="5">
        <v>17399</v>
      </c>
    </row>
    <row r="10" spans="1:5">
      <c t="s" r="A10" s="4">
        <v>465</v>
      </c>
    </row>
    <row r="11" spans="1:5">
      <c t="s" r="A11" s="3">
        <v>460</v>
      </c>
    </row>
    <row r="12" spans="1:5">
      <c t="s" r="A12" s="4">
        <v>461</v>
      </c>
      <c t="n" r="B12" s="5">
        <v>148376</v>
      </c>
      <c t="n" r="C12" s="5">
        <v>157267</v>
      </c>
      <c t="n" r="D12" s="5">
        <v>295500</v>
      </c>
      <c t="n" r="E12" s="5">
        <v>308277</v>
      </c>
    </row>
    <row r="13" spans="1:5">
      <c t="s" r="A13" s="4">
        <v>462</v>
      </c>
      <c t="n" r="B13" s="5">
        <v>2535</v>
      </c>
      <c t="n" r="C13" s="5">
        <v>796</v>
      </c>
      <c t="n" r="D13" s="5">
        <v>5961</v>
      </c>
      <c t="n" r="E13" s="5">
        <v>1550</v>
      </c>
    </row>
    <row r="14" spans="1:5">
      <c t="s" r="A14" s="4">
        <v>463</v>
      </c>
      <c t="n" r="B14" s="5">
        <v>150911</v>
      </c>
      <c t="n" r="C14" s="5">
        <v>158063</v>
      </c>
      <c t="n" r="D14" s="5">
        <v>301461</v>
      </c>
      <c t="n" r="E14" s="5">
        <v>309827</v>
      </c>
    </row>
    <row r="15" spans="1:5">
      <c t="s" r="A15" s="4">
        <v>75</v>
      </c>
      <c t="n" r="B15" s="5">
        <v>13470</v>
      </c>
      <c t="n" r="C15" s="5">
        <v>21334</v>
      </c>
      <c t="n" r="D15" s="5">
        <v>29657</v>
      </c>
      <c t="n" r="E15" s="5">
        <v>41547</v>
      </c>
    </row>
    <row r="16" spans="1:5">
      <c t="s" r="A16" s="4">
        <v>464</v>
      </c>
      <c t="n" r="B16" s="5">
        <v>6786</v>
      </c>
      <c t="n" r="C16" s="5">
        <v>6291</v>
      </c>
      <c t="n" r="D16" s="5">
        <v>13725</v>
      </c>
      <c t="n" r="E16" s="5">
        <v>11609</v>
      </c>
    </row>
    <row r="17" spans="1:5">
      <c t="s" r="A17" s="4">
        <v>466</v>
      </c>
    </row>
    <row r="18" spans="1:5">
      <c t="s" r="A18" s="3">
        <v>460</v>
      </c>
    </row>
    <row r="19" spans="1:5">
      <c t="s" r="A19" s="4">
        <v>461</v>
      </c>
      <c t="n" r="B19" s="5">
        <v>43886</v>
      </c>
      <c t="n" r="C19" s="5">
        <v>40885</v>
      </c>
      <c t="n" r="D19" s="5">
        <v>86106</v>
      </c>
      <c t="n" r="E19" s="5">
        <v>85374</v>
      </c>
    </row>
    <row r="20" spans="1:5">
      <c t="s" r="A20" s="4">
        <v>462</v>
      </c>
      <c t="n" r="B20" s="5">
        <v>14495</v>
      </c>
      <c t="n" r="C20" s="5">
        <v>15139</v>
      </c>
      <c t="n" r="D20" s="5">
        <v>28217</v>
      </c>
      <c t="n" r="E20" s="5">
        <v>27757</v>
      </c>
    </row>
    <row r="21" spans="1:5">
      <c t="s" r="A21" s="4">
        <v>463</v>
      </c>
      <c t="n" r="B21" s="5">
        <v>58381</v>
      </c>
      <c t="n" r="C21" s="5">
        <v>56024</v>
      </c>
      <c t="n" r="D21" s="5">
        <v>114323</v>
      </c>
      <c t="n" r="E21" s="5">
        <v>113131</v>
      </c>
    </row>
    <row r="22" spans="1:5">
      <c t="s" r="A22" s="4">
        <v>75</v>
      </c>
      <c t="n" r="B22" s="5">
        <v>7362</v>
      </c>
      <c t="n" r="C22" s="5">
        <v>10320</v>
      </c>
      <c t="n" r="D22" s="5">
        <v>14281</v>
      </c>
      <c t="n" r="E22" s="5">
        <v>16181</v>
      </c>
    </row>
    <row r="23" spans="1:5">
      <c t="s" r="A23" s="4">
        <v>464</v>
      </c>
      <c t="n" r="B23" s="5">
        <v>3196</v>
      </c>
      <c t="n" r="C23" s="5">
        <v>2277</v>
      </c>
      <c t="n" r="D23" s="5">
        <v>5294</v>
      </c>
      <c t="n" r="E23" s="5">
        <v>5046</v>
      </c>
    </row>
    <row r="24" spans="1:5">
      <c t="s" r="A24" s="4">
        <v>467</v>
      </c>
    </row>
    <row r="25" spans="1:5">
      <c t="s" r="A25" s="3">
        <v>460</v>
      </c>
    </row>
    <row r="26" spans="1:5">
      <c t="s" r="A26" s="4">
        <v>461</v>
      </c>
      <c t="n" r="B26" s="5">
        <v>25032</v>
      </c>
      <c t="n" r="C26" s="5">
        <v>21390</v>
      </c>
      <c t="n" r="D26" s="5">
        <v>37297</v>
      </c>
      <c t="n" r="E26" s="5">
        <v>42232</v>
      </c>
    </row>
    <row r="27" spans="1:5">
      <c t="s" r="A27" s="4">
        <v>462</v>
      </c>
      <c t="n" r="B27" s="5">
        <v>86</v>
      </c>
      <c t="n" r="C27" s="5">
        <v>38</v>
      </c>
      <c t="n" r="D27" s="5">
        <v>145</v>
      </c>
      <c t="n" r="E27" s="5">
        <v>39</v>
      </c>
    </row>
    <row r="28" spans="1:5">
      <c t="s" r="A28" s="4">
        <v>463</v>
      </c>
      <c t="n" r="B28" s="5">
        <v>25118</v>
      </c>
      <c t="n" r="C28" s="5">
        <v>21428</v>
      </c>
      <c t="n" r="D28" s="5">
        <v>37442</v>
      </c>
      <c t="n" r="E28" s="5">
        <v>42271</v>
      </c>
    </row>
    <row r="29" spans="1:5">
      <c t="s" r="A29" s="4">
        <v>75</v>
      </c>
      <c t="n" r="B29" s="5">
        <v>433</v>
      </c>
      <c t="n" r="C29" s="5">
        <v>155</v>
      </c>
      <c t="n" r="D29" s="5">
        <v>-1312</v>
      </c>
      <c t="n" r="E29" s="5">
        <v>-3975</v>
      </c>
    </row>
    <row r="30" spans="1:5">
      <c t="s" r="A30" s="4">
        <v>464</v>
      </c>
      <c t="n" r="B30" s="5">
        <v>780</v>
      </c>
      <c t="n" r="C30" s="5">
        <v>357</v>
      </c>
      <c t="n" r="D30" s="5">
        <v>1614</v>
      </c>
      <c t="n" r="E30" s="7">
        <v>744</v>
      </c>
    </row>
    <row r="31" spans="1:5">
      <c t="s" r="A31" s="4">
        <v>468</v>
      </c>
    </row>
    <row r="32" spans="1:5">
      <c t="s" r="A32" s="3">
        <v>460</v>
      </c>
    </row>
    <row r="33" spans="1:5">
      <c t="s" r="A33" s="4">
        <v>461</v>
      </c>
      <c t="n" r="B33" s="5">
        <v>0</v>
      </c>
      <c t="n" r="C33" s="5">
        <v>0</v>
      </c>
      <c t="n" r="D33" s="5">
        <v>0</v>
      </c>
    </row>
    <row r="34" spans="1:5">
      <c t="s" r="A34" s="4">
        <v>462</v>
      </c>
      <c t="n" r="B34" s="5">
        <v>-17116</v>
      </c>
      <c t="n" r="C34" s="5">
        <v>-15973</v>
      </c>
      <c t="n" r="D34" s="5">
        <v>-34323</v>
      </c>
      <c t="n" r="E34" s="7">
        <v>-29346</v>
      </c>
    </row>
    <row r="35" spans="1:5">
      <c t="s" r="A35" s="4">
        <v>463</v>
      </c>
      <c t="n" r="B35" s="5">
        <v>-17116</v>
      </c>
      <c t="n" r="C35" s="5">
        <v>-15973</v>
      </c>
      <c t="n" r="D35" s="5">
        <v>-34323</v>
      </c>
      <c t="n" r="E35" s="7">
        <v>-29346</v>
      </c>
    </row>
    <row r="36" spans="1:5">
      <c t="s" r="A36" s="4">
        <v>75</v>
      </c>
      <c t="n" r="B36" s="5">
        <v>0</v>
      </c>
      <c t="n" r="C36" s="5">
        <v>0</v>
      </c>
      <c t="n" r="D36" s="7">
        <v>0</v>
      </c>
    </row>
    <row r="37" spans="1:5">
      <c t="s" r="A37" s="4">
        <v>464</v>
      </c>
      <c t="n" r="B37" s="7">
        <v>0</v>
      </c>
      <c t="n" r="C37"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65</v>
      </c>
    </row>
    <row r="2" spans="1:3">
      <c t="s" r="B2" s="2">
        <v>28</v>
      </c>
      <c t="s" r="C2" s="2">
        <v>66</v>
      </c>
    </row>
    <row r="3" spans="1:3">
      <c t="s" r="A3" s="3">
        <v>95</v>
      </c>
    </row>
    <row r="4" spans="1:3">
      <c t="s" r="A4" s="4">
        <v>80</v>
      </c>
      <c t="n" r="B4" s="7">
        <v>25546</v>
      </c>
      <c t="n" r="C4" s="7">
        <v>34813</v>
      </c>
    </row>
    <row r="5" spans="1:3">
      <c t="s" r="A5" s="3">
        <v>96</v>
      </c>
    </row>
    <row r="6" spans="1:3">
      <c t="s" r="A6" s="4">
        <v>97</v>
      </c>
      <c t="n" r="B6" s="5">
        <v>20633</v>
      </c>
      <c t="n" r="C6" s="5">
        <v>17399</v>
      </c>
    </row>
    <row r="7" spans="1:3">
      <c t="s" r="A7" s="4">
        <v>98</v>
      </c>
      <c t="n" r="B7" s="5">
        <v>285</v>
      </c>
      <c t="n" r="C7" s="5">
        <v>263</v>
      </c>
    </row>
    <row r="8" spans="1:3">
      <c t="s" r="A8" s="4">
        <v>99</v>
      </c>
      <c t="n" r="B8" s="5">
        <v>135</v>
      </c>
      <c t="n" r="C8" s="5">
        <v>-71</v>
      </c>
    </row>
    <row r="9" spans="1:3">
      <c t="s" r="A9" s="4">
        <v>100</v>
      </c>
      <c t="n" r="B9" s="5">
        <v>1585</v>
      </c>
      <c t="n" r="C9" s="5">
        <v>1975</v>
      </c>
    </row>
    <row r="10" spans="1:3">
      <c t="s" r="A10" s="3">
        <v>101</v>
      </c>
    </row>
    <row r="11" spans="1:3">
      <c t="s" r="A11" s="4">
        <v>102</v>
      </c>
      <c t="n" r="B11" s="5">
        <v>-10876</v>
      </c>
      <c t="n" r="C11" s="5">
        <v>-19307</v>
      </c>
    </row>
    <row r="12" spans="1:3">
      <c t="s" r="A12" s="4">
        <v>103</v>
      </c>
      <c t="n" r="B12" s="5">
        <v>9573</v>
      </c>
      <c t="n" r="C12" s="5">
        <v>17200</v>
      </c>
    </row>
    <row r="13" spans="1:3">
      <c t="s" r="A13" s="4">
        <v>104</v>
      </c>
      <c t="n" r="B13" s="5">
        <v>13969</v>
      </c>
      <c t="n" r="C13" s="5">
        <v>12154</v>
      </c>
    </row>
    <row r="14" spans="1:3">
      <c t="s" r="A14" s="4">
        <v>105</v>
      </c>
      <c t="n" r="B14" s="5">
        <v>-4144</v>
      </c>
      <c t="n" r="C14" s="5">
        <v>-920</v>
      </c>
    </row>
    <row r="15" spans="1:3">
      <c t="s" r="A15" s="4">
        <v>106</v>
      </c>
      <c t="n" r="B15" s="5">
        <v>-1589</v>
      </c>
      <c t="n" r="C15" s="5">
        <v>2543</v>
      </c>
    </row>
    <row r="16" spans="1:3">
      <c t="s" r="A16" s="4">
        <v>107</v>
      </c>
      <c t="n" r="B16" s="5">
        <v>135</v>
      </c>
      <c t="n" r="C16" s="5">
        <v>1978</v>
      </c>
    </row>
    <row r="17" spans="1:3">
      <c t="s" r="A17" s="4">
        <v>108</v>
      </c>
      <c t="n" r="B17" s="5">
        <v>55252</v>
      </c>
      <c t="n" r="C17" s="5">
        <v>68027</v>
      </c>
    </row>
    <row r="18" spans="1:3">
      <c t="s" r="A18" s="3">
        <v>109</v>
      </c>
    </row>
    <row r="19" spans="1:3">
      <c t="s" r="A19" s="4">
        <v>110</v>
      </c>
      <c t="n" r="B19" s="5">
        <v>-14146</v>
      </c>
      <c t="n" r="C19" s="5">
        <v>-14722</v>
      </c>
    </row>
    <row r="20" spans="1:3">
      <c t="s" r="A20" s="4">
        <v>111</v>
      </c>
      <c t="n" r="B20" s="5">
        <v>-14146</v>
      </c>
      <c t="n" r="C20" s="5">
        <v>-14722</v>
      </c>
    </row>
    <row r="21" spans="1:3">
      <c t="s" r="A21" s="3">
        <v>112</v>
      </c>
    </row>
    <row r="22" spans="1:3">
      <c t="s" r="A22" s="4">
        <v>113</v>
      </c>
      <c t="n" r="B22" s="5">
        <v>190</v>
      </c>
      <c t="n" r="C22" s="5">
        <v>159</v>
      </c>
    </row>
    <row r="23" spans="1:3">
      <c t="s" r="A23" s="4">
        <v>114</v>
      </c>
      <c t="n" r="B23" s="5">
        <v>110000</v>
      </c>
      <c t="n" r="C23" s="5">
        <v>0</v>
      </c>
    </row>
    <row r="24" spans="1:3">
      <c t="s" r="A24" s="4">
        <v>115</v>
      </c>
      <c t="n" r="B24" s="5">
        <v>-2002</v>
      </c>
      <c t="n" r="C24" s="5">
        <v>-24001</v>
      </c>
    </row>
    <row r="25" spans="1:3">
      <c t="s" r="A25" s="4">
        <v>116</v>
      </c>
      <c t="n" r="B25" s="5">
        <v>764</v>
      </c>
      <c t="n" r="C25" s="5">
        <v>154</v>
      </c>
    </row>
    <row r="26" spans="1:3">
      <c t="s" r="A26" s="4">
        <v>117</v>
      </c>
      <c t="n" r="B26" s="5">
        <v>-86248</v>
      </c>
      <c t="n" r="C26" s="5">
        <v>-6381</v>
      </c>
    </row>
    <row r="27" spans="1:3">
      <c t="s" r="A27" s="4">
        <v>118</v>
      </c>
      <c t="n" r="B27" s="5">
        <v>-20061</v>
      </c>
      <c t="n" r="C27" s="5">
        <v>-17546</v>
      </c>
    </row>
    <row r="28" spans="1:3">
      <c t="s" r="A28" s="4">
        <v>119</v>
      </c>
      <c t="n" r="B28" s="5">
        <v>2643</v>
      </c>
      <c t="n" r="C28" s="5">
        <v>-47615</v>
      </c>
    </row>
    <row r="29" spans="1:3">
      <c t="s" r="A29" s="4">
        <v>120</v>
      </c>
      <c t="n" r="B29" s="5">
        <v>38</v>
      </c>
      <c t="n" r="C29" s="5">
        <v>23</v>
      </c>
    </row>
    <row r="30" spans="1:3">
      <c t="s" r="A30" s="4">
        <v>121</v>
      </c>
      <c t="n" r="B30" s="5">
        <v>43787</v>
      </c>
      <c t="n" r="C30" s="5">
        <v>5713</v>
      </c>
    </row>
    <row r="31" spans="1:3">
      <c t="s" r="A31" s="4">
        <v>122</v>
      </c>
      <c t="n" r="B31" s="5">
        <v>36207</v>
      </c>
      <c t="n" r="C31" s="5">
        <v>32755</v>
      </c>
    </row>
    <row r="32" spans="1:3">
      <c t="s" r="A32" s="4">
        <v>123</v>
      </c>
      <c t="n" r="B32" s="7">
        <v>79994</v>
      </c>
      <c t="n" r="C32" s="7">
        <v>384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3"/>
    <col customWidth="1" max="5" min="5" width="18"/>
    <col customWidth="1" max="6" min="6" width="16"/>
    <col customWidth="1" max="7" min="7" width="45"/>
  </cols>
  <sheetData>
    <row r="1" spans="1:7">
      <c t="s" r="A1" s="1">
        <v>124</v>
      </c>
      <c t="s" r="B1" s="2">
        <v>1</v>
      </c>
      <c t="s" r="C1" s="2">
        <v>125</v>
      </c>
      <c t="s" r="D1" s="2">
        <v>126</v>
      </c>
      <c t="s" r="E1" s="2">
        <v>127</v>
      </c>
      <c t="s" r="F1" s="2">
        <v>128</v>
      </c>
      <c t="s" r="G1" s="2">
        <v>129</v>
      </c>
    </row>
    <row r="2" spans="1:7">
      <c t="s" r="A2" s="4">
        <v>130</v>
      </c>
      <c t="n" r="C2" s="5">
        <v>21893000</v>
      </c>
    </row>
    <row r="3" spans="1:7">
      <c t="s" r="A3" s="4">
        <v>131</v>
      </c>
      <c t="n" r="B3" s="7">
        <v>463419</v>
      </c>
      <c t="n" r="D3" s="7">
        <v>22</v>
      </c>
      <c t="n" r="E3" s="7">
        <v>364515</v>
      </c>
      <c t="n" r="F3" s="7">
        <v>100447</v>
      </c>
      <c t="n" r="G3" s="7">
        <v>-1565</v>
      </c>
    </row>
    <row r="4" spans="1:7">
      <c t="s" r="A4" s="4">
        <v>80</v>
      </c>
      <c t="n" r="B4" s="5">
        <v>64461</v>
      </c>
      <c t="n" r="E4" s="5">
        <v>64461</v>
      </c>
    </row>
    <row r="5" spans="1:7">
      <c t="s" r="A5" s="4">
        <v>89</v>
      </c>
      <c t="n" r="B5" s="5">
        <v>-1248</v>
      </c>
      <c t="n" r="G5" s="5">
        <v>-1248</v>
      </c>
    </row>
    <row r="6" spans="1:7">
      <c t="s" r="A6" s="4">
        <v>132</v>
      </c>
      <c t="n" r="C6" s="5">
        <v>119000</v>
      </c>
    </row>
    <row r="7" spans="1:7">
      <c t="s" r="A7" s="4">
        <v>133</v>
      </c>
    </row>
    <row r="8" spans="1:7">
      <c t="s" r="A8" s="4">
        <v>134</v>
      </c>
      <c t="n" r="B8" s="5">
        <v>160</v>
      </c>
      <c t="n" r="F8" s="5">
        <v>160</v>
      </c>
    </row>
    <row r="9" spans="1:7">
      <c t="s" r="A9" s="4">
        <v>100</v>
      </c>
      <c t="n" r="B9" s="5">
        <v>3280</v>
      </c>
      <c t="n" r="F9" s="5">
        <v>3280</v>
      </c>
    </row>
    <row r="10" spans="1:7">
      <c t="s" r="A10" s="4">
        <v>135</v>
      </c>
      <c t="n" r="C10" s="5">
        <v>-528000</v>
      </c>
    </row>
    <row r="11" spans="1:7">
      <c t="s" r="A11" s="4">
        <v>136</v>
      </c>
      <c t="n" r="B11" s="5">
        <v>-29483</v>
      </c>
      <c t="n" r="D11" s="7">
        <v>-1</v>
      </c>
      <c t="n" r="F11" s="5">
        <v>-29482</v>
      </c>
    </row>
    <row r="12" spans="1:7">
      <c t="s" r="A12" s="4">
        <v>116</v>
      </c>
      <c t="n" r="B12" s="5">
        <v>1071</v>
      </c>
      <c t="n" r="F12" s="5">
        <v>1071</v>
      </c>
    </row>
    <row r="13" spans="1:7">
      <c t="s" r="A13" s="4">
        <v>137</v>
      </c>
      <c t="n" r="C13" s="5">
        <v>-4000</v>
      </c>
    </row>
    <row r="14" spans="1:7">
      <c t="s" r="A14" s="4">
        <v>138</v>
      </c>
      <c t="n" r="B14" s="5">
        <v>-202</v>
      </c>
      <c t="n" r="F14" s="5">
        <v>-202</v>
      </c>
    </row>
    <row r="15" spans="1:7">
      <c t="s" r="A15" s="4">
        <v>139</v>
      </c>
      <c t="n" r="B15" s="7">
        <v>-38451</v>
      </c>
      <c t="n" r="E15" s="5">
        <v>-38451</v>
      </c>
    </row>
    <row r="16" spans="1:7">
      <c t="s" r="A16" s="4">
        <v>140</v>
      </c>
      <c t="n" r="B16" s="5">
        <v>21480334</v>
      </c>
      <c t="n" r="C16" s="5">
        <v>21480000</v>
      </c>
    </row>
    <row r="17" spans="1:7">
      <c t="s" r="A17" s="4">
        <v>141</v>
      </c>
      <c t="n" r="B17" s="7">
        <v>463007</v>
      </c>
      <c t="n" r="D17" s="5">
        <v>21</v>
      </c>
      <c t="n" r="E17" s="5">
        <v>390525</v>
      </c>
      <c t="n" r="F17" s="5">
        <v>75274</v>
      </c>
      <c t="n" r="G17" s="5">
        <v>-2813</v>
      </c>
    </row>
    <row r="18" spans="1:7">
      <c t="s" r="A18" s="4">
        <v>80</v>
      </c>
      <c t="n" r="B18" s="5">
        <v>25546</v>
      </c>
      <c t="n" r="E18" s="5">
        <v>25546</v>
      </c>
    </row>
    <row r="19" spans="1:7">
      <c t="s" r="A19" s="4">
        <v>89</v>
      </c>
      <c t="n" r="B19" s="5">
        <v>-89</v>
      </c>
      <c t="n" r="G19" s="5">
        <v>-89</v>
      </c>
    </row>
    <row r="20" spans="1:7">
      <c t="s" r="A20" s="4">
        <v>132</v>
      </c>
      <c t="n" r="C20" s="5">
        <v>84000</v>
      </c>
    </row>
    <row r="21" spans="1:7">
      <c t="s" r="A21" s="4">
        <v>134</v>
      </c>
      <c t="n" r="B21" s="5">
        <v>190</v>
      </c>
      <c t="n" r="F21" s="5">
        <v>190</v>
      </c>
    </row>
    <row r="22" spans="1:7">
      <c t="s" r="A22" s="4">
        <v>100</v>
      </c>
      <c t="n" r="B22" s="7">
        <v>1585</v>
      </c>
      <c t="n" r="F22" s="5">
        <v>1585</v>
      </c>
    </row>
    <row r="23" spans="1:7">
      <c t="s" r="A23" s="4">
        <v>135</v>
      </c>
      <c t="n" r="B23" s="5">
        <v>-1555726</v>
      </c>
      <c t="n" r="C23" s="5">
        <v>-1556000</v>
      </c>
    </row>
    <row r="24" spans="1:7">
      <c t="s" r="A24" s="4">
        <v>136</v>
      </c>
      <c t="n" r="B24" s="7">
        <v>-85848</v>
      </c>
      <c t="n" r="D24" s="5">
        <v>-1</v>
      </c>
      <c t="n" r="F24" s="5">
        <v>-85847</v>
      </c>
    </row>
    <row r="25" spans="1:7">
      <c t="s" r="A25" s="4">
        <v>116</v>
      </c>
      <c t="n" r="B25" s="5">
        <v>764</v>
      </c>
      <c t="n" r="F25" s="5">
        <v>764</v>
      </c>
    </row>
    <row r="26" spans="1:7">
      <c t="s" r="A26" s="4">
        <v>137</v>
      </c>
      <c t="n" r="C26" s="5">
        <v>-7000</v>
      </c>
    </row>
    <row r="27" spans="1:7">
      <c t="s" r="A27" s="4">
        <v>138</v>
      </c>
      <c t="n" r="B27" s="5">
        <v>-401</v>
      </c>
      <c t="n" r="F27" s="5">
        <v>-401</v>
      </c>
    </row>
    <row r="28" spans="1:7">
      <c t="s" r="A28" s="4">
        <v>139</v>
      </c>
      <c t="n" r="B28" s="7">
        <v>-20039</v>
      </c>
      <c t="n" r="E28" s="5">
        <v>-20039</v>
      </c>
    </row>
    <row r="29" spans="1:7">
      <c t="s" r="A29" s="4">
        <v>142</v>
      </c>
      <c t="n" r="B29" s="5">
        <v>20001272</v>
      </c>
      <c t="n" r="C29" s="5">
        <v>20001000</v>
      </c>
    </row>
    <row r="30" spans="1:7">
      <c t="s" r="A30" s="4">
        <v>143</v>
      </c>
      <c t="n" r="B30" s="7">
        <v>384715</v>
      </c>
      <c t="n" r="D30" s="7">
        <v>20</v>
      </c>
      <c t="n" r="E30" s="7">
        <v>396032</v>
      </c>
      <c t="n" r="F30" s="7">
        <v>-8435</v>
      </c>
      <c t="n" r="G30" s="7">
        <v>-29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44</v>
      </c>
      <c t="s" r="B1" s="2">
        <v>65</v>
      </c>
      <c t="s" r="C1" s="2">
        <v>145</v>
      </c>
    </row>
    <row r="2" spans="1:3">
      <c t="s" r="B2" s="2">
        <v>28</v>
      </c>
      <c t="s" r="C2" s="2">
        <v>29</v>
      </c>
    </row>
    <row r="3" spans="1:3">
      <c t="s" r="A3" s="4">
        <v>146</v>
      </c>
      <c t="n" r="B3" s="7">
        <v>137</v>
      </c>
      <c t="n" r="C3" s="7">
        <v>5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65</v>
      </c>
    </row>
    <row r="2" spans="1:2">
      <c t="s" r="B2" s="2">
        <v>28</v>
      </c>
    </row>
    <row r="3" spans="1:2">
      <c t="s" r="A3" s="3">
        <v>148</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solidated Statements of Comp</vt:lpstr>
      <vt:lpstr>Condensed Consolidated Statemen</vt:lpstr>
      <vt:lpstr>Consolidated Statements of Cash</vt:lpstr>
      <vt:lpstr>Statements of Stockholders' Equ</vt:lpstr>
      <vt:lpstr>Statements of Stockholders' Eq8</vt:lpstr>
      <vt:lpstr>Basis of Statement Presentation</vt:lpstr>
      <vt:lpstr>Earnings Per Share (EPS)</vt:lpstr>
      <vt:lpstr>Dividends</vt:lpstr>
      <vt:lpstr>Stockholders' Equity _ Share-Ba</vt:lpstr>
      <vt:lpstr>Inventories</vt:lpstr>
      <vt:lpstr>Other Current Assets</vt:lpstr>
      <vt:lpstr>Intangibles and Other Assets, n</vt:lpstr>
      <vt:lpstr>Other Current Liabilities</vt:lpstr>
      <vt:lpstr>Debt and Interest</vt:lpstr>
      <vt:lpstr>Other Long-Term Liabilities</vt:lpstr>
      <vt:lpstr>Income Taxes</vt:lpstr>
      <vt:lpstr>Commitments and Contingencies</vt:lpstr>
      <vt:lpstr>Pension Plans and Postretiremen</vt:lpstr>
      <vt:lpstr>Accumulated Other Comprehensive</vt:lpstr>
      <vt:lpstr>Segment Reporting</vt:lpstr>
      <vt:lpstr>Basis of Statement Presentati24</vt:lpstr>
      <vt:lpstr>Earnings Per Share (EPS) Earnin</vt:lpstr>
      <vt:lpstr>Dividends (Tables)</vt:lpstr>
      <vt:lpstr>Share-Based Compensation (Table</vt:lpstr>
      <vt:lpstr>Inventories (Tables)</vt:lpstr>
      <vt:lpstr>Other Current Assets (Tables)</vt:lpstr>
      <vt:lpstr>Intangibles and Other Assets,30</vt:lpstr>
      <vt:lpstr>Other Current Liabilities (Tabl</vt:lpstr>
      <vt:lpstr>Debt and Interest (Tables)</vt:lpstr>
      <vt:lpstr>Other Long-Term Liabilities (Ta</vt:lpstr>
      <vt:lpstr>Pension Plans and Postretirem34</vt:lpstr>
      <vt:lpstr>Accumulated Other Comprehensi35</vt:lpstr>
      <vt:lpstr>Segment Reporting (Tables)</vt:lpstr>
      <vt:lpstr>Earnings Per Share (EPS) (Detai</vt:lpstr>
      <vt:lpstr>Dividends (Details)</vt:lpstr>
      <vt:lpstr>Share-Based Compensation (Detai</vt:lpstr>
      <vt:lpstr>Share-Based Compensation - Summ</vt:lpstr>
      <vt:lpstr>Share-Based Compensation - Sche</vt:lpstr>
      <vt:lpstr>Inventories (Details)</vt:lpstr>
      <vt:lpstr>Other Current Assets (Details)</vt:lpstr>
      <vt:lpstr>Intangibles and Other Assets,44</vt:lpstr>
      <vt:lpstr>Other Current Liabilities (Deta</vt:lpstr>
      <vt:lpstr>Debt and Interest (Details)</vt:lpstr>
      <vt:lpstr>Other Long-Term Liabilities (De</vt:lpstr>
      <vt:lpstr>Income Taxes - Narratives (Deta</vt:lpstr>
      <vt:lpstr>Commitments and Contingencies (</vt:lpstr>
      <vt:lpstr>Pension Plans and Postretirem50</vt:lpstr>
      <vt:lpstr>Accumulated Other Comprehensi51</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3:59:02Z</dcterms:created>
  <dcterms:modified xmlns:dcterms="http://purl.org/dc/terms/" xmlns:xsi="http://www.w3.org/2001/XMLSchema-instance" xsi:type="dcterms:W3CDTF">2015-07-29T13:59:02Z</dcterms:modified>
  <dc:title xmlns:dc="http://purl.org/dc/elements/1.1/">Untitled</dc:title>
  <dc:description xmlns:dc="http://purl.org/dc/elements/1.1/"/>
  <dc:subject xmlns:dc="http://purl.org/dc/elements/1.1/"/>
  <cp:keywords/>
  <cp:category/>
</cp:coreProperties>
</file>